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Liabilities for Sale of Future " sheetId="11" state="visible" r:id="rId11"/>
    <sheet xmlns:r="http://schemas.openxmlformats.org/officeDocument/2006/relationships" name="Short-Term Revolving Loans" sheetId="12" state="visible" r:id="rId12"/>
    <sheet xmlns:r="http://schemas.openxmlformats.org/officeDocument/2006/relationships" name="Long-Term Debt" sheetId="13" state="visible" r:id="rId13"/>
    <sheet xmlns:r="http://schemas.openxmlformats.org/officeDocument/2006/relationships" name="Stockholder Promissory Notes" sheetId="14" state="visible" r:id="rId14"/>
    <sheet xmlns:r="http://schemas.openxmlformats.org/officeDocument/2006/relationships" name="Convertible Note and Equity Lin"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Accrued Expenses and Other Cu_3" sheetId="36" state="visible" r:id="rId36"/>
    <sheet xmlns:r="http://schemas.openxmlformats.org/officeDocument/2006/relationships" name="Schedule of long term debt paym" sheetId="37" state="visible" r:id="rId37"/>
    <sheet xmlns:r="http://schemas.openxmlformats.org/officeDocument/2006/relationships" name="Schedule of Maturities of Long-"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Ma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47</t>
        </is>
      </c>
      <c r="C12" s="4" t="inlineStr">
        <is>
          <t xml:space="preserve"> </t>
        </is>
      </c>
      <c r="D12" s="4" t="inlineStr">
        <is>
          <t xml:space="preserve"> </t>
        </is>
      </c>
    </row>
    <row r="13">
      <c r="A13" s="4" t="inlineStr">
        <is>
          <t>Entity Registrant Name</t>
        </is>
      </c>
      <c r="B13" s="4" t="inlineStr">
        <is>
          <t>Expion360
Inc.</t>
        </is>
      </c>
      <c r="C13" s="4" t="inlineStr">
        <is>
          <t xml:space="preserve"> </t>
        </is>
      </c>
      <c r="D13" s="4" t="inlineStr">
        <is>
          <t xml:space="preserve"> </t>
        </is>
      </c>
    </row>
    <row r="14">
      <c r="A14" s="4" t="inlineStr">
        <is>
          <t>Entity Central Index Key</t>
        </is>
      </c>
      <c r="B14" s="4" t="inlineStr">
        <is>
          <t>0001894954</t>
        </is>
      </c>
      <c r="C14" s="4" t="inlineStr">
        <is>
          <t xml:space="preserve"> </t>
        </is>
      </c>
      <c r="D14" s="4" t="inlineStr">
        <is>
          <t xml:space="preserve"> </t>
        </is>
      </c>
    </row>
    <row r="15">
      <c r="A15" s="4" t="inlineStr">
        <is>
          <t>Entity Tax Identification Number</t>
        </is>
      </c>
      <c r="B15" s="4" t="inlineStr">
        <is>
          <t>81-270104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5 SW Deerhound Avenue</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756</t>
        </is>
      </c>
      <c r="C20" s="4" t="inlineStr">
        <is>
          <t xml:space="preserve"> </t>
        </is>
      </c>
      <c r="D20" s="4" t="inlineStr">
        <is>
          <t xml:space="preserve"> </t>
        </is>
      </c>
    </row>
    <row r="21">
      <c r="A21" s="4" t="inlineStr">
        <is>
          <t>City Area Code</t>
        </is>
      </c>
      <c r="B21" s="4" t="inlineStr">
        <is>
          <t>541</t>
        </is>
      </c>
      <c r="C21" s="4" t="inlineStr">
        <is>
          <t xml:space="preserve"> </t>
        </is>
      </c>
      <c r="D21" s="4" t="inlineStr">
        <is>
          <t xml:space="preserve"> </t>
        </is>
      </c>
    </row>
    <row r="22">
      <c r="A22" s="4" t="inlineStr">
        <is>
          <t>Local Phone Number</t>
        </is>
      </c>
      <c r="B22" s="4" t="inlineStr">
        <is>
          <t>797-6714</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XPO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000000</v>
      </c>
    </row>
    <row r="36">
      <c r="A36" s="4" t="inlineStr">
        <is>
          <t>Entity Common Stock, Shares Outstanding</t>
        </is>
      </c>
      <c r="B36" s="4" t="inlineStr">
        <is>
          <t xml:space="preserve"> </t>
        </is>
      </c>
      <c r="C36" s="6" t="n">
        <v>7036937</v>
      </c>
      <c r="D36" s="4" t="inlineStr">
        <is>
          <t xml:space="preserve"> </t>
        </is>
      </c>
    </row>
    <row r="37">
      <c r="A37" s="4" t="inlineStr">
        <is>
          <t>Documents Incorporated by Reference [Text Block]</t>
        </is>
      </c>
      <c r="B37" s="4" t="inlineStr">
        <is>
          <t>Portions of the registrant’s definitive Proxy Statement on Schedule 14A relating to the registrant’s 2024
annual meeting of stockholders, to be filed with the Securities and Exchange Commission within 120 days after the end of the fiscal year
covered by this Annual Report on Form 10-K, are incorporated by reference in Part III within this Annual Report on Form 10-K. With the
exception of the portions of the Proxy Statement specifically incorporated herein by reference, the Proxy Statement and related proxy
solicitation materials are not deemed to be filed as part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row r="42">
      <c r="A42" s="4" t="inlineStr">
        <is>
          <t>Auditor Location</t>
        </is>
      </c>
      <c r="B42" s="4" t="inlineStr">
        <is>
          <t>The
    Woodland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Years
Ended December 31,
2023 2022
Accrued salaries and payroll liabilities $ 225,685 $ 169,337
Rebate liability 31,411 26,015
Commissions 12,608 9,720
Franchise tax 5,262 400
Deferred income and deposit (sublease) 4,445 14,168
Accrued interest 2,839 222
Other 10,265 86,302
Accrued
expenses and other current liabilities $ 292,515 $ 306,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for Sale of Future Revenues</t>
        </is>
      </c>
      <c r="B1" s="2" t="inlineStr">
        <is>
          <t>12 Months Ended</t>
        </is>
      </c>
    </row>
    <row r="2">
      <c r="B2" s="2" t="inlineStr">
        <is>
          <t>Dec. 31, 2023</t>
        </is>
      </c>
    </row>
    <row r="3">
      <c r="A3" s="3" t="inlineStr">
        <is>
          <t>Liabilities For Sale Of Future Revenues</t>
        </is>
      </c>
      <c r="B3" s="4" t="inlineStr">
        <is>
          <t xml:space="preserve"> </t>
        </is>
      </c>
    </row>
    <row r="4">
      <c r="A4" s="4" t="inlineStr">
        <is>
          <t>Liabilities for Sale of Future Revenues</t>
        </is>
      </c>
      <c r="B4" s="4" t="inlineStr">
        <is>
          <t xml:space="preserve">5.
Liabilities for Sale of Future Revenues On
December 8, 2020 and January 26, 2021, Reliant Funding, under two separate ACH Total Receipts Purchase Agreements (“Purchase Agreements”),
purchased a 50% interest in the Company’s future revenues for a total aggregate purchase price of $250,000. Pursuant to the terms
of the Purchase Agreements, the purchased percentage continued to be owned by Reliant Funding, until the Company paid the full purchased
amount of $349,750. Repayment of the purchased amount was achieved through 252 daily bank account withdrawals of $1,388 through December
15, 2021 and $694 thereafter through January 26, 2022. There were no payments made in the year ended December 31, 2023. During the
year ended December 31, 2022, the company repaid a total of $11,797, including $295 of interest. Interest was recognized at an effective
annual interest rate of approximately 71%. The Purchase Agreements were secured by substantially all of the assets of the Company. As
of December 31, 2023 and 2022, the Company had no remaining liability related to the Purch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Revolving Loans</t>
        </is>
      </c>
      <c r="B1" s="2" t="inlineStr">
        <is>
          <t>12 Months Ended</t>
        </is>
      </c>
    </row>
    <row r="2">
      <c r="B2" s="2" t="inlineStr">
        <is>
          <t>Dec. 31, 2023</t>
        </is>
      </c>
    </row>
    <row r="3">
      <c r="A3" s="3" t="inlineStr">
        <is>
          <t>Debt Disclosure [Abstract]</t>
        </is>
      </c>
      <c r="B3" s="4" t="inlineStr">
        <is>
          <t xml:space="preserve"> </t>
        </is>
      </c>
    </row>
    <row r="4">
      <c r="A4" s="4" t="inlineStr">
        <is>
          <t>Short-Term Revolving Loans</t>
        </is>
      </c>
      <c r="B4" s="4" t="inlineStr">
        <is>
          <t xml:space="preserve">6.
Short-Term Revolving Loans In
2020, the Company received funds under four unsecured Working Capital Loan Agreements (“WC Loans”). As of December 31, 2022,
the loans had been repaid and a balance of $0 was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WC Loans were repaid in full in April 2022. The terms of each WC Loan are summarized
below:
● $200,000 limit –
dated March 22, 2020; monthly interest-only payments at 15% annual interest; principal due 12 months from date of issue. This note
was modified effective January 1, 2021 to extend the maturity date to December 31, 2021. The Company paid $50,000 towards the principal
balance in November 2021. The balance of $150,000 was paid in full in April 2022 (see below).
● $400,000 limit –
dated August 31, 2020; monthly interest-only payments at 10% annual interest; pursuant to the WC Loan, the maturity was to be determined
by mutual agreement and was to be at least 30 days after a maturity date is agreed upon. The note was modified effective January
1, 2021 to establish a maturity date of December 31, 2021, and was paid in full in April 2022 (see below). All fees incurred in connection with obtaining
and modifying these agreements were nominal and, given the short-term maturity of one year, were expensed as incurred. There was no accounting
impact to the financial statements related to the mod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7.
Long-Term Debt Long-term debt consisted
of the following at December 31, 2023 and 2022: Schedule
of long term debt payment
December
31,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1, Stockholders’ Equity $ — $ —
Note payable
– bank. Payable in monthly installments of $332, including interest at 5.8% per annum, due August 2025, secured by equipment
and personally guaranteed by a co-founder. 6,317 9,825
Note payable – credit
union. Payable in monthly installments of $508, including interest at 5.45% per annum, due July 2026, secured by a vehicle and personally
guaranteed by a co-founder. This note was paid in full in March 2024. 14,196 19,364
Note payable – SBA.
Economic Injury Disaster Loan payable in monthly installments of $731, including interest at 3.75% per annum, due May 2050, and personally
guaranteed by a co-founder. 146,926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tock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December
31, 2023. The notes are currently payable in aggregate monthly installments of $4,084, including interest at rates ranging from
5.89% to 7.29% per annum, mature at various dates from October 2027 to May of 2028, and are secured by the related vehicles. Two
of the notes are personally guaranteed by a co-founder. Two of the notes were paid in full in February 2024; these notes had a combined
principal balance of $72,115 as of December 31, 2023. 181,842 251,209
Total $ 349,281 $ 510,475
Less
current portion (50,839 ) (71,426 )
Long-term
debt, net of unamortized debt discount and current portion $ 298,442 $ 439,049 Future
maturities of long-term debt are as follows: Schedule
of Maturities of Long-Term Debt
Years ending December 31,
2024 $ 50,839
2025 52,760
2026 50,256
2027 48,585
2028 17,826
Thereafter 129,015
Total $ 349,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Promissory Notes</t>
        </is>
      </c>
      <c r="B1" s="2" t="inlineStr">
        <is>
          <t>12 Months Ended</t>
        </is>
      </c>
    </row>
    <row r="2">
      <c r="B2" s="2" t="inlineStr">
        <is>
          <t>Dec. 31, 2023</t>
        </is>
      </c>
    </row>
    <row r="3">
      <c r="A3" s="3" t="inlineStr">
        <is>
          <t>Stockholder Promissory Notes</t>
        </is>
      </c>
      <c r="B3" s="4" t="inlineStr">
        <is>
          <t xml:space="preserve"> </t>
        </is>
      </c>
    </row>
    <row r="4">
      <c r="A4" s="4" t="inlineStr">
        <is>
          <t>Stockholder Promissory Notes</t>
        </is>
      </c>
      <c r="B4" s="4" t="inlineStr">
        <is>
          <t xml:space="preserve">8. Stockholder
Promissory Notes As
of December 31, 2023 and December 31, 2022, the Company had an outstanding principal balance of $762,500 and $825,000 due to stockholders
under unsecured Promissory Notes Agreements (“Notes”). The Notes require monthly interest-only payments at 10% per annum.
The Notes mature at various dates from January 2024to December 2024 as follows: January 2024 - $62,500; August 2024 - $500,000; and December
2024 - $200,000. One note, for $500,000, originally had a maturity date of August 2023, but an agreement signed on June 30, 2023 extended
the maturity date to August 2024. Interest
paid to the stockholders under the Notes totaled $82,508 and $82,508 during the years ended December 31, 2023 and 2022, respectively.
There was no accrued interest as of December 31, 2023 or 2022 related to thes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and Equity Line of Credit</t>
        </is>
      </c>
      <c r="B1" s="2" t="inlineStr">
        <is>
          <t>12 Months Ended</t>
        </is>
      </c>
    </row>
    <row r="2">
      <c r="B2" s="2" t="inlineStr">
        <is>
          <t>Dec. 31, 2023</t>
        </is>
      </c>
    </row>
    <row r="3">
      <c r="A3" s="3" t="inlineStr">
        <is>
          <t>Convertible Note And Equity Line Of Credit</t>
        </is>
      </c>
      <c r="B3" s="4" t="inlineStr">
        <is>
          <t xml:space="preserve"> </t>
        </is>
      </c>
    </row>
    <row r="4">
      <c r="A4" s="4" t="inlineStr">
        <is>
          <t>Convertible Note and Equity Line of Credit</t>
        </is>
      </c>
      <c r="B4" s="4" t="inlineStr">
        <is>
          <t xml:space="preserve">9.
Convertible Note and Equity Line of Credit Convertible
Note Financing On
December 27, 2023, the Company entered into a securities purchase agreement (the “Note Purchase Agreement”) with 3i, LP (“3i”),
pursuant to which the Company sold and 3i purchased: (i) a senior unsecured convertible note we issued in the aggregate principal amount
of $2,750,000, with an 10.0% original issue discount and an interest rate of 9.0% per annum (the “3i Note”), (ii) up to $247,500
in newly issued shares of Common Stock (the “Interest Shares”), which may be payable, at the Company’s option and subject
to the fulfillment of certain conditions set forth in the 3i Note, to satisfy interest payments under the 3i Note, and 63,497 shares
of Common Stock, which is equal to $300,000 of shares of Common Stock calculated as of the date of the Note Purchase Agreement issued
to 3i as consideration for its commitment to purchase the 3i Note (collectively, the “Convertible Note Financing”). The gross
proceeds to the Company from the Convertible Note Financing were $2.5 million, prior to the payment of legal fees and transaction expenses.
The offering of securities in the Convertible Note Financing was made pursuant to an effective
shelf registration statement on Form S-3 (File No. 333-272956), which the Company filed with the SEC on June 27, 2023 and was declared
effective on July 10, 2023. Unless
earlier converted or redeemed, the 3i Note will mature on December 27, 2024, the date that is the one-year anniversary of the issuance
date of the note, provided that 3i may, at its option, extend the maturity date of the 3i Note if (i) an event of default under the note
has occurred and is continuing (or any event shall have occurred and be continuing that with the passage of time and the failure to cure
would result in an event of default under the note), or (ii) for a period of 20 business days after the consummation of a Fundamental
Transaction (as defined in the 3i Note) if certain events occur. Upon
the sale of any shares of Common Stock under the Equity Line of Credit (as defined below), 3i may require the Company to (i) redeem in
cash all, or any portion, of the 3i Note at a five percent (5.0%) redemption premium to the greater of the face value and the equity
value of Common Stock underlying the 3i Note, and (ii) use up to fifty percent (50.0%) of the gross proceeds raised from such sales under
the Equity Line of Credit to redeem in cash all, or any portion, of the 3i Note. Equity
Line Purchase Agreement On
December 27, 2023, the Company entered into a common stock purchase agreement (the “Common Stock Purchase Agreement”) with
Tumim Stone Capital, LLC (“Tumim”), pursuant to which the Company has the right, but not the obligation, to sell to Tumim,
and Tumim is obligated to purchase, up to the lesser of (a) $20,000,000 in aggregate gross purchase price of newly issued Common Stock
and (b) the Exchange Cap (as defined in the Common Stock Purchase Agreement) (the “Equity Line of Credit” and, such financing,
the “Equity Line of Credit Financing”). In connection with the Equity Line of Credit Financing, we filed a Registration Statement
on Form S-1 (File No. 333-276663) with the SEC on January 23, 2024, which was declared effective on February 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ight-of-use assets of $2,348,509. The
leases expire in December 2026 and December 2028. The second lease contains one three-year option to renew. The lease is guaranteed by
a co-founder.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ight-of-use asset of $1,268,089. The lease expires
in January 2028 and contains one three-year option to renew. The lease is guaranteed by a co-founder. The Company has two
other leases—one that expired in January 2023 and one that expires in February 2025. The leases generally provide for annual increases
based on a fixed amount and generally require the Company to pay real estate taxes, insurance, and repairs. Both leases are guaranteed
by a co-founder. The
following is a summary of total lease costs for the years ending December 31, 2023 and 2022: Schedule
of lease cost
Years Ended December 31,
2023 2022
Operating lease cost $ 749,975 $ 760,743
Short-term lease costs 150 3,527
Variable lease costs — —
Sublease income (49,916 ) (123,386 )
$ 800,041 $ 640,884 The
weighted-average remaining lease term was 4.54 years and 5.49 years as of December 31, 2023 and 2022, respectively. The weighted average
discount rate was 8.47% and 8.48%, as of December 31, 2023 and 2022, respectively. Operating cash flows from the operating leases totaled
$441,937 and $440,139 for the years ended December 31, 2023 and 2022, respectively. The
total lease liability as of December 31, 2023 and 2022 was $2,764,089 and $3,220,019, respectively. The
following is a maturity analysis of the annual undiscounted cash flows of the operating lease liabilities as of December 31, 2023, for
the years ending December 31: Schedule
of future minimum lease payment
Total
2024 $ 736,185
2025 719,604
2026 732,061
2027 694,040
2028 471,735
Thereafter —
Total future minimum lease
payments 3,353,625
Less
imputed interest (589,536 )
Total $ 2,764,089
Current lease liability $ 522,764
Noncurrent
lease liability 2,241,324
Total $ 2,764,089 Subleases As
of December 31, 2023, the Company subleases office and warehouse space under one of its existing operating leases with similar terms
as the Company’s lease agreements. Two additional leases ended in February, 2023.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49,916 and $123,386 during the years ended December 31, 2023 and 2022, respectively. As of December 31, 2023 and 2022, deferred
income and a sublease deposit totaled $4,445 and $14,168, respectively, and is included in accrued expenses and other current liabilities
on the accompanying Balance Sheets. The following are
the total future minimum sublease payments as of December 31, 2023: Schedule
of future minimum sublease payments
Years ending December 31,
2024 $ 42,804
2025 7,169
2026 —
Total
future minimum lease payments $ 49,973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On
November 22, 2022, the Company received notice of a complaint (the “Complaint”) filed
against it in Oregon state court by Ravi Sinha. The Complaint alleged, inter alia ,
that Mr. Sinha was entitled to 282,284 shares of the Company’s common stock, or in the alternative, $300,000 plus interest in connection
with services he previously rendered the Company as its chief executive officer. On March 21, 2023, the Company entered into a settlement
agreement with Mr. Sinha, and the matter has been resolved with $30,000 cash and the issuance of 52,000 shares of common stock at
the closing price of $4.84 per share on March 31, 2023, for a total settlement value of $281,680 (see Note 11, Stock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The
Company is authorized to issue an aggregate of 220,000,000 shares of capital stock, par value $0.001 per share, consisting of 200,000,000
shares of common stock and 20,000,000 shares of preferred stock. On March 31, 2023, at the closing price of $4.84 per share, the Company
issued 52,000 shares of common stock as part of the settlement agreement with Mr. Sinha dated March 21, 2023, for a total value of
$251,680. As of December 31, 2023 and December 31, 2022, 6,922,912 and 6,802,464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750 shares of common stock were
sold at $7.00 per share in the IPO, for total gross proceeds of $17,267,250. The Company incurred IPO costs of $2,494,763 resulting in
net proceeds of $14,772,487. Additionally, during the year ended December 31, 2022, the Company issued 35,714 shares of common stock
at $7.00 per share to an outside third party in exchange for IPO services. The fair value of the shares of $249,998 were recorded as
an increase to common stock of $36 (35,714 shares at $.001 par value) and additional paid in capital of $249,962 and a corresponding
reduction to additional paid in capital of $249,998, resulting in a net decrease in additional paid in capital of $36. Warrants/Options On
August 10, 2023, the Company issued 25,000 warrants to their investor relations firm in accordance with a letter of engagement signed
July 22, 2022, to purchase 25,000 shares of common stock at an exercise price of $5.00 per share. The warrants expire two years from
the date of grant on August 9, 2025. The fair value of the warrants was determined at date of issuance using the Black-Scholes option-pricing
model and following assumptions: per share price of common stock on date of grant $5.20, expected dividend yield of 0%, expected volatility
of 88%, risk-free interest rate of 4.82% and expected life based on contractual life of two years. The fair value of $65,045 was
recorded as an increase in additional paid-in capital and expensed to Legal and Professional Services. On
April 1, 2022, the Company issued warrants to IPO underwriters to purchase 148,005 shares of common stock at an exercise price of $9.10
per share. The warrants are exercisable 180 days after the date of grant on September 27, 2022 and expire five years from the date of
grant on March 31, 2027. The fair value of the warrants was determined at date of issuance using the Black-Scholes option-pricing model
and the following assumptions: per share price of common stock on date of grant of $7.00, expected dividend yield of 0%, expected volatility
of 110.03%, risk-free interest rate of 2.55% and expected life based on contractual life of five years. The fair value of $916,238 was
recorded as an increase in additional-paid-in capital and a reduction to additional paid-in capital since the warrants were issued as
IPO fees to underwriters, resulting in a zero impact to additional paid-in capital. During
the year ended December 31, 2023, 15,000 warrants exercisable at $3.32 per share were exercised on a cash basis which resulted in the
issuance of 15,000 shares of common stock. In addition, 22,606 warrants exercisable at $3.32 per share were exercised using the cashless
conversion option, which resulted in the issuance of 10,151 shares of common stock. This leaves 521,825 warrants remaining with an exercise
price of $3.32. During
the year ended December 31, 2023, 73,000 warrants exercisable at $2.90 per share were exercised using the cashless conversion option
which resulted in the issuance of 31,102 shares of common stock. This leaves 78,000 warrants remaining with an exercise price of $2.90. As
of December 31, 2023 and December 31, 2022, a total of 772,830 and 858,436 warrants were issued and outstanding, respectively. As of
December 31, 2023 and December 31, 2022, a total of 30,000 options, which were not issued under a specified plan, were outstanding. As
of December 31, 2023, below is a summary of the various warrants/options issued and outstanding: Schedule
of various warrants/options issued and outstanding
Number of
Warrants/Non-Plan Options Exercise
Price Weighted
Average Remaining Life (Yrs)
25,000 $5.00 1.61
521,825 $3.32
7.90
78,000 $2.90
0.86
30,000 $3.32
0.86
148,005 $9.10
3.25
802,830 Stock Option Plans As
of December 31, 2023, the Company had adopted two stock-based compensation plans, the 2021 Incentive Award Plan and the 2021 Employee
Stock Purchase Plan, both of which are described below and became effective upon the initial public offering. On May 2, 2022, the Company
granted 829,500 options and on August 23, 2023, the Company granted 245,500 options and 48,780 restricted stock units (“RSUs”)
under the 2021 Incentive Award Plan. On October 31, 2023, 12,195 RSUs became fully vested. No shares have been issued to date under the
2021 Employee Stock Purchase Plan. The compensation cost that has been charged against operations was $2,114,529 for the year ended December
31, 2022 and $495,320 for the year ended December 31, 2023.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2021 Incentive Award Plan to eligible employees, consultants, and non-employee directors.
The number of shares issued under the 2021 Incentive Award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December 31, 2023, the
aggregate number of shares that can be issued under the 2021 Incentive Award Plan is 1,199,623, of which 1,075,000 options and 48,780
RSUs have been granted. The number of shares granted, the exercise price, and the terms will be determined at date of grant; however,
the exercise price shall not be less than 100% of the fair value on the grant date (110% for options granted to greater than 10% stockholders,
except for options granted to Mr. Yozamp in August 2023, which were at 100%) and the term shall not exceed ten years.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2021 Employee Stock Purchas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2021 Employee Stock Purchas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2021 Employee Stock Purchase
Plan shall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during the year ended December 31, 2022 using the following assumptions: Schedule
of assumptions used
Expected
volatility 109.48 %
- 113.32 %
Expected
dividends None
Expected
term (in years) 2.5
– 5.01
Risk free
rate 2.83 %
– 3.01 % The
Company has computed the fair value of the 245,500 options granted during the year ended December 31, 2023 using the following assumptions:
Expected
volatility 105.27 %
Expected
dividends None
Expected
term (in years) 6.0
Risk free
rate 4.33 % The following table
summarizes the Company’s stock option activity under the 2021 Incentive Award Plan: Schedule
of stock option activity
(in thousands
except number of options and per options data) Number
of options Weighted
average exercise price Weighted
average remaining contractual term (in years) Aggregate
intrinsic value
Outstanding at beginning of period 829,500 $ 3.43 — $ 1,622,855
Granted 245,500 4.92 — 115,385
Exercised — — — —
Forfeited — — — —
Outstanding at end of period 1,075,000 $ 3.77 9.39 $ 1,738,240
Exercisable at end of period 929,165 $ 3.59 9.35 $ 1,669,697
During
the years ended December 31, 2023 and 2022, the weighted-average grant-date fair value of the options granted to employees and non-employees
was $998,915 and $2,114,552, respectively. Unrecognized compensation expense related to employees and non-employees was $627,844 as of
December 31, 2023. The options granted in May 2022 were vested 100% at time of grant. The options granted in August 2023 began to vest
in equal quarterly installments beginning September 30, 2023 and ending June 30, 2026. The following table
summarizes the Company’s RSU activity under the 2021 Incentive Award Plan: Share-Based
Payment Arrangement, Restricted Stock Unit, Activity
(in thousands
except number of options and per options data) Number
of restricted stock awards Weighted
average grant-date fair value
Nonvested at beginning of year — $ —
Granted 48,780 239,998
Vested 12,195 59,999
Forfeited — —
Nonvested at end of year 36,585 $ 179,998 There
was $115,748 of total unrecognized compensation cost related to non-vested RSUs that are expected to be recognized over a period of up
to 0.70 years. Common Stock Reserved
for Future Issuance The
following is a summary of common stock shares reserved for future issuance as of December 31, 2023: Schedule
of common stock shares reserved for future issuance
Exercise
of warrants 772,830
Exercise
of options unrelated to any Plan 30,000
Exercise
of stock options – 2021 Incentive Award Plan 1,075,000
Exercise
of restricted stock units – 2021 Incentive Award Plan 36,585
Total
shares of common stock reserved for future issuances 1,914,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Our
losses before income taxes for the years ended December 31, 2023 and 2022 were generated primarily from U.S. operations. We
have no current or deferred provision for income taxes from continuing operations for the years ended December 31, 2023 and 2022. The
significant differences between the U.S. Federal statutory rate and our effective rate for financial reporting purposes are as follows: Schedule
of Income before Income Tax, Domestic and Foreign
Years
Ended December 31,
2023 2022
Federal statutory tax rate (21.0 ) % (21.0 ) %
State taxes, net of federal tax benefit (4.9 ) (5.3 )
Change in valuation allowance 19.9 26.4
NQSO Comp – Other 2.2 0.0
EQ Comp – Other 0.0 0.0
True-up Adjustment 3.8 (0.1 )
Effective tax rate — % — % Federal
Income Tax Note
As
of December 31,
2023 2022
Current:
Federal $ — $ —
State
Franchise Fees 3,293 (8,85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for the year ended December 31, 2023 and two months ended December 31, 2022. Deferred
income tax assets and liabilities consist of the following: Schedule
of Components of Income Tax Expense
As of
December 31,
2023 2022
Deferred tax assets:
Net Operating Losses $ 3,434,559 $ 1,719,889
Stock-based compensation 153,692 444,051
Depreciation 61,547 (4,605 )
Other 120,072 424,675
Subtotal 3,769,870 2,584,010
Valuation allowance (3,769,870 ) (2,584,010 )
Deferred tax liabilities:
Net deferred tax asset $ — $ — For
financial reporting purposes, the Company incurred losses for the year ended December 31, 2023 and December 31, 2022 and for each period
since inception. Accordingly, no benefit for income taxes has been recorded due to the uncertainty of the realization of any tax assets.
At December 31, 2023, the Company had approximately $13,101,961 of federal and state net operating losses. A
reconciliation between the amount of income tax benefit determined by applying the U.S statutory income tax rate to pre-tax loss is as
follows: Summary
of Operating Loss Carryforward
As of
December 31,
2023 2022
Income tax provision at federal statutory rate $ (1,565,126 ) $ (1,584,531 )
State taxes (361,328 ) (399,174 )
Stock-based compensation 163,170 —
Penalties and fines 22 —
Other 283,876 (8,964 )
Valuation allowance 1,479,386 1,992,669
Net deferred tax asset $ — $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penalties and interest, for the year ended December 31, 2023 is zero. The
Company is subject to taxation in the United States and Oregon. There are no ongoing examinations by taxing authorities at this time.
The Company’s various tax years 2017 through 2023 remain open for examination by various taxing jurisdictions. The
Company recognizes interest and penalties related to uncertain tax positions in income tax expense. As of December 31, 2023, the Company
has not accrued any penalties or interest related to uncertain tax positions. In
anticipation of an initial public offering, the Company converted from a limited liability company to a C corporation, a taxable entity,
effective November 1, 2021. For
the year ended December 31, 2023, the Company accrued $1,840 for state minimum income taxes, and did not accrue federal income taxes
due to net losses in 2023. For the year ended December 31, 2022 the Company reversed the 2021 accrual of $9,300 and accrued only $450
for state income taxes, as we do not anticipate owing more than the minimum state income taxes for 2022. Since
converting to a C corporation, the Company has incurred losses and consequently recorded no provision for state or federal income taxes
for the years ended December 31, 2023 and 2022. The Company maintains a full valuation allowance on all deferred tax assets, as it has
concluded that it is more likely than not that these assets will not be realized. As of December 31, 2023 and December 31, 2022, there
were no material unrecognized tax benefits included in the accompanying balance sheets that would, if recognized, affect the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13.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 and cash equivalents</t>
        </is>
      </c>
      <c r="B3" s="5" t="n">
        <v>3932698</v>
      </c>
      <c r="C3" s="5" t="n">
        <v>7201244</v>
      </c>
    </row>
    <row r="4">
      <c r="A4" s="4" t="inlineStr">
        <is>
          <t xml:space="preserve">      Accounts receivable, net</t>
        </is>
      </c>
      <c r="B4" s="6" t="n">
        <v>154935</v>
      </c>
      <c r="C4" s="6" t="n">
        <v>298035</v>
      </c>
    </row>
    <row r="5">
      <c r="A5" s="4" t="inlineStr">
        <is>
          <t xml:space="preserve">      Inventory</t>
        </is>
      </c>
      <c r="B5" s="6" t="n">
        <v>3825390</v>
      </c>
      <c r="C5" s="6" t="n">
        <v>4530136</v>
      </c>
    </row>
    <row r="6">
      <c r="A6" s="4" t="inlineStr">
        <is>
          <t xml:space="preserve">      Prepaid/in-transit inventory</t>
        </is>
      </c>
      <c r="B6" s="6" t="n">
        <v>163948</v>
      </c>
      <c r="C6" s="6" t="n">
        <v>141611</v>
      </c>
    </row>
    <row r="7">
      <c r="A7" s="4" t="inlineStr">
        <is>
          <t xml:space="preserve">      Prepaid expenses and other current assets</t>
        </is>
      </c>
      <c r="B7" s="6" t="n">
        <v>189418</v>
      </c>
      <c r="C7" s="6" t="n">
        <v>171791</v>
      </c>
    </row>
    <row r="8">
      <c r="A8" s="4" t="inlineStr">
        <is>
          <t xml:space="preserve">   Total current assets</t>
        </is>
      </c>
      <c r="B8" s="6" t="n">
        <v>8266389</v>
      </c>
      <c r="C8" s="6" t="n">
        <v>12342817</v>
      </c>
    </row>
    <row r="9">
      <c r="A9" s="4" t="inlineStr">
        <is>
          <t xml:space="preserve">   Property and equipment</t>
        </is>
      </c>
      <c r="B9" s="6" t="n">
        <v>1348326</v>
      </c>
      <c r="C9" s="6" t="n">
        <v>1394619</v>
      </c>
    </row>
    <row r="10">
      <c r="A10" s="4" t="inlineStr">
        <is>
          <t xml:space="preserve">   Accumulated depreciation</t>
        </is>
      </c>
      <c r="B10" s="6" t="n">
        <v>-430295</v>
      </c>
      <c r="C10" s="6" t="n">
        <v>-250861</v>
      </c>
    </row>
    <row r="11">
      <c r="A11" s="4" t="inlineStr">
        <is>
          <t xml:space="preserve">   Property and equipment, net</t>
        </is>
      </c>
      <c r="B11" s="6" t="n">
        <v>918031</v>
      </c>
      <c r="C11" s="6" t="n">
        <v>1143758</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6" t="n">
        <v>2662015</v>
      </c>
      <c r="C13" s="6" t="n">
        <v>3148455</v>
      </c>
    </row>
    <row r="14">
      <c r="A14" s="4" t="inlineStr">
        <is>
          <t xml:space="preserve">      Deposits</t>
        </is>
      </c>
      <c r="B14" s="6" t="n">
        <v>58896</v>
      </c>
      <c r="C14" s="6" t="n">
        <v>63901</v>
      </c>
    </row>
    <row r="15">
      <c r="A15" s="4" t="inlineStr">
        <is>
          <t xml:space="preserve">   Total other assets</t>
        </is>
      </c>
      <c r="B15" s="6" t="n">
        <v>2720911</v>
      </c>
      <c r="C15" s="6" t="n">
        <v>3212356</v>
      </c>
    </row>
    <row r="16">
      <c r="A16" s="4" t="inlineStr">
        <is>
          <t>Total assets</t>
        </is>
      </c>
      <c r="B16" s="6" t="n">
        <v>11905331</v>
      </c>
      <c r="C16" s="6" t="n">
        <v>16698931</v>
      </c>
    </row>
    <row r="17">
      <c r="A17" s="3" t="inlineStr">
        <is>
          <t xml:space="preserve">   Current liabilities</t>
        </is>
      </c>
      <c r="B17" s="4" t="inlineStr">
        <is>
          <t xml:space="preserve"> </t>
        </is>
      </c>
      <c r="C17" s="4" t="inlineStr">
        <is>
          <t xml:space="preserve"> </t>
        </is>
      </c>
    </row>
    <row r="18">
      <c r="A18" s="4" t="inlineStr">
        <is>
          <t xml:space="preserve">     Accounts payable</t>
        </is>
      </c>
      <c r="B18" s="6" t="n">
        <v>286985</v>
      </c>
      <c r="C18" s="6" t="n">
        <v>230250</v>
      </c>
    </row>
    <row r="19">
      <c r="A19" s="4" t="inlineStr">
        <is>
          <t xml:space="preserve">     Customer deposits</t>
        </is>
      </c>
      <c r="B19" s="6" t="n">
        <v>17423</v>
      </c>
      <c r="C19" s="6" t="n">
        <v>58</v>
      </c>
    </row>
    <row r="20">
      <c r="A20" s="4" t="inlineStr">
        <is>
          <t xml:space="preserve">     Accrued expenses and other current liabilities</t>
        </is>
      </c>
      <c r="B20" s="6" t="n">
        <v>292515</v>
      </c>
      <c r="C20" s="6" t="n">
        <v>306164</v>
      </c>
    </row>
    <row r="21">
      <c r="A21" s="4" t="inlineStr">
        <is>
          <t xml:space="preserve">     Convertible note</t>
        </is>
      </c>
      <c r="B21" s="6" t="n">
        <v>2082856</v>
      </c>
      <c r="C21" s="4" t="inlineStr">
        <is>
          <t xml:space="preserve"> </t>
        </is>
      </c>
    </row>
    <row r="22">
      <c r="A22" s="4" t="inlineStr">
        <is>
          <t xml:space="preserve">     Current portion of operating lease liability</t>
        </is>
      </c>
      <c r="B22" s="6" t="n">
        <v>522764</v>
      </c>
      <c r="C22" s="6" t="n">
        <v>465055</v>
      </c>
    </row>
    <row r="23">
      <c r="A23" s="4" t="inlineStr">
        <is>
          <t xml:space="preserve">     Current portion of stockholder promissory notes</t>
        </is>
      </c>
      <c r="B23" s="6" t="n">
        <v>762500</v>
      </c>
      <c r="C23" s="6" t="n">
        <v>500000</v>
      </c>
    </row>
    <row r="24">
      <c r="A24" s="4" t="inlineStr">
        <is>
          <t xml:space="preserve">     Current portion of long-term debt</t>
        </is>
      </c>
      <c r="B24" s="6" t="n">
        <v>50839</v>
      </c>
      <c r="C24" s="6" t="n">
        <v>71426</v>
      </c>
    </row>
    <row r="25">
      <c r="A25" s="4" t="inlineStr">
        <is>
          <t xml:space="preserve">   Total current liabilities</t>
        </is>
      </c>
      <c r="B25" s="6" t="n">
        <v>4015882</v>
      </c>
      <c r="C25" s="6" t="n">
        <v>1572953</v>
      </c>
    </row>
    <row r="26">
      <c r="A26" s="4" t="inlineStr">
        <is>
          <t xml:space="preserve">   Long-term debt, net of current portion and discount</t>
        </is>
      </c>
      <c r="B26" s="6" t="n">
        <v>298442</v>
      </c>
      <c r="C26" s="6" t="n">
        <v>439049</v>
      </c>
    </row>
    <row r="27">
      <c r="A27" s="4" t="inlineStr">
        <is>
          <t xml:space="preserve">   Operating lease liability, net of current portion</t>
        </is>
      </c>
      <c r="B27" s="6" t="n">
        <v>2241325</v>
      </c>
      <c r="C27" s="6" t="n">
        <v>2754964</v>
      </c>
    </row>
    <row r="28">
      <c r="A28" s="4" t="inlineStr">
        <is>
          <t xml:space="preserve">   Stockholder promissory notes, net of current portion</t>
        </is>
      </c>
      <c r="B28" s="4" t="inlineStr">
        <is>
          <t xml:space="preserve"> </t>
        </is>
      </c>
      <c r="C28" s="6" t="n">
        <v>325000</v>
      </c>
    </row>
    <row r="29">
      <c r="A29" s="4" t="inlineStr">
        <is>
          <t>Total liabilities</t>
        </is>
      </c>
      <c r="B29" s="6" t="n">
        <v>6555649</v>
      </c>
      <c r="C29" s="6" t="n">
        <v>5091966</v>
      </c>
    </row>
    <row r="30">
      <c r="A30" s="3" t="inlineStr">
        <is>
          <t xml:space="preserve">   Stockholders’ equity</t>
        </is>
      </c>
      <c r="B30" s="4" t="inlineStr">
        <is>
          <t xml:space="preserve"> </t>
        </is>
      </c>
      <c r="C30" s="4" t="inlineStr">
        <is>
          <t xml:space="preserve"> </t>
        </is>
      </c>
    </row>
    <row r="31">
      <c r="A31" s="4" t="inlineStr">
        <is>
          <t>Preferred stock, par value $.001; 20,000,000 shares authorized; zero shares issued and outstanding</t>
        </is>
      </c>
      <c r="B31" s="4" t="inlineStr">
        <is>
          <t xml:space="preserve"> </t>
        </is>
      </c>
      <c r="C31" s="4" t="inlineStr">
        <is>
          <t xml:space="preserve"> </t>
        </is>
      </c>
    </row>
    <row r="32">
      <c r="A32" s="4" t="inlineStr">
        <is>
          <t>Common stock, par value $.001; 200,000,000 shares authorized; 6,922,912 and 6,802,464 issued and outstanding as of December 31, 2023 and 2022, respectively</t>
        </is>
      </c>
      <c r="B32" s="6" t="n">
        <v>6923</v>
      </c>
      <c r="C32" s="6" t="n">
        <v>6802</v>
      </c>
    </row>
    <row r="33">
      <c r="A33" s="4" t="inlineStr">
        <is>
          <t xml:space="preserve">      Additional paid-in capital</t>
        </is>
      </c>
      <c r="B33" s="6" t="n">
        <v>26438524</v>
      </c>
      <c r="C33" s="6" t="n">
        <v>25239654</v>
      </c>
    </row>
    <row r="34">
      <c r="A34" s="4" t="inlineStr">
        <is>
          <t xml:space="preserve">      Accumulated deficit</t>
        </is>
      </c>
      <c r="B34" s="6" t="n">
        <v>-21095765</v>
      </c>
      <c r="C34" s="6" t="n">
        <v>-13639491</v>
      </c>
    </row>
    <row r="35">
      <c r="A35" s="4" t="inlineStr">
        <is>
          <t xml:space="preserve">   Total stockholders’ equity</t>
        </is>
      </c>
      <c r="B35" s="6" t="n">
        <v>5349682</v>
      </c>
      <c r="C35" s="6" t="n">
        <v>11606965</v>
      </c>
    </row>
    <row r="36">
      <c r="A36" s="4" t="inlineStr">
        <is>
          <t>Total liabilities and stockholders’ equity</t>
        </is>
      </c>
      <c r="B36" s="5" t="n">
        <v>11905331</v>
      </c>
      <c r="C36" s="5" t="n">
        <v>1669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 xml:space="preserve">14.
Related-Party Transactions As
of December 31, 2023 and December 31, 2022, related party transactions consisted of the Notes (see Note 8, Stockholder Promissory
Notes As
of December 31, 2023 and December 31, 2022, related party transactions consisted of accounts payables liability to board members for
2022 board compensation in the amount of $0 and $100,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The
date to which events occurring after December 31, 2023, the date of the most recent balance sheets, have been evaluated for possible
adjustment to the financial statements or disclosures is March 28, 2024, which is the date the financial statements were issued. On
January 12, 2024, the Compensation Committee of the Board of Directors approved the satisfactory achievement of certain performance objectives
and targets, which resulted in the approval of a payment of an annual bonus for performance during 2023 to each of the Company’s
chief executive officer, president, and chief financial officer, in the amounts of $27,040, $27,040, and $18,000, respectively (the “2023
Executive Bonuses”). The 2023 Executive Bonuses were paid in equal parts cash and RSUs, the latter of which were granted and vested
in full on January 16, 2024. On
January 12, 2024, the Compensation Committee of the Board of Directors approved the issuance of $12,000 of RSUs to be made to each of
the Company’s chief executive officer, president, and chief financial officer in lieu of an annual $12,000 stipend for private
office expenses (the “2024 Stipend RSUs”). The 2024 Stipend RSUs were issued on January 16, 2024, and vest in four equal
quarterly installments commencing on the date of issuance. On
January 23, 2024, the Company filed a registration statement on Form S-1 related to the resale, from time to time, of up to 1,781,978
shares of Common Stock by Tumim or its permitted transferees or other successors-in-interestin connection with the Equity Line of Credit
Financing. Subsequently, there were two amendments filed on January 31, 2024 and February 7, 2024, respectively. The Registration Statement
on Form S-1 (File No. 333-276663) was declared effective February 9, 2024. As of March 25, 2024, the Company has sold 38,224 shares of
Common Stock to Tumim under the Common Stock Purchase Agreement. On
January 23, 2024 the Company paid off a stockholder note payable with principal due of $62,500, along with the remaining interest due. In
February 2024, the Company had 7,535 cashless warrants exercised resulting in 1,606 additional shares of common stock issued. On
February 29, 2024, the Company sold two trucks and paid off combined principal of $72,115 for the corresponding notes payable, as well
as interest and fees. On
March 11, 2024, the Company sold another truck and paid off the principal of $14,196 for the corresponding note payable, as well as interest
and fees. On
March 11, 2024, the Compensation Committee of the Board of Directors approved the grant to certain employees of the Company of an aggregate
104,500 nonqualified stock options to purchase shares of common stock pursuant to the Company’s 2021 Incentive Award Plan. The
options have a term of ten years and vested and became exercisable as to 50% of the underlying shares immediately as of the March 11,
2024 grant date, with the remainder of such shares vesting in 12 equal, consecutive, quarterly installments commencing June 30, 2024. On
March 13, 2024, the Company announced their EX1 SmartTalk T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tockholders in the accompanying financial statements have been restated retrospectively,
to reflect the equity structure of the C corporation as of the beginning of the first period presented.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 Liquidity and Capital Resources</t>
        </is>
      </c>
      <c r="B6" s="4" t="inlineStr">
        <is>
          <t xml:space="preserve">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3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2023 decreased 16.5% compared to sales for 2022, as the overall RV market experienced a severe slowdown.
For the year ended December 31, 2023, we received net proceeds of $2,420,025 from issuing commitment shares in exchange for a short-term
convertible note, and $49,777 from warrant exercises.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The remaining proceeds have thus far and will continue
to be used, in part, to stock inventory to keep up with demand and to build in-house assembly lines to improve the cash-flow cycle
and help reduce the four-month turnaround that the Company currently experiences from suppliers in Asi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Europe, should supply disruption issues with Asia arise.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which earned $125,854 during the year ended December 31, 2023.
The Company has not experienced any losses in such accounts and management believes that the Company is not exposed to any significant
credit risk with respect to its cash and cash equivalents. As of December 31, 2023, cash balances exceeded FDIC limits by $2,280,856
and investment accounts totaling $1,125,100 are invested in US Treasury-related ultra-short paper. </t>
        </is>
      </c>
    </row>
    <row r="9">
      <c r="A9" s="4" t="inlineStr">
        <is>
          <t>Accounts Receivable</t>
        </is>
      </c>
      <c r="B9" s="4" t="inlineStr">
        <is>
          <t xml:space="preserve">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re was no allowance
for doubtful accounts as of December 31, 2023, as management believed all outstanding amounts to be fully collectible. The allowance
for doubtful accounts totaled $ 18,804
as of December 31, 2022. </t>
        </is>
      </c>
    </row>
    <row r="10">
      <c r="A10" s="4" t="inlineStr">
        <is>
          <t>Customer Deposits</t>
        </is>
      </c>
      <c r="B10" s="4" t="inlineStr">
        <is>
          <t xml:space="preserve">Customer
Deposits As
of December 31, 2023 and December 31, 2022, the Company had customer deposits totaling $ 17,423
and $ 58 ,
respectively. </t>
        </is>
      </c>
    </row>
    <row r="11">
      <c r="A11" s="4" t="inlineStr">
        <is>
          <t>Inventory</t>
        </is>
      </c>
      <c r="B11" s="4" t="inlineStr">
        <is>
          <t xml:space="preserve">Inventory Inventory
is stated at the lower of cost (first in, first out) or net realizable value and consists of batteries and accessories, resale items,
components, and related landing costs. As of December 31, 2023 and December 31, 2022, the Company had inventory that consisted of finished
assemblies totaling $2,967,021 and $3,243,485, respectively, and raw materials (inventory components, parts, and packaging) totaling
$858,369 and $1,286,651,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December 31, 2023 or December 31, 2022. The Company prepays
for inventory purchases from foreign suppliers. Prepaid inventory totaled $163,948 and $141,611 at December 31, 2023 and December 31,
2022, respectively, and included inventory in transit where title had passed to the Company but had not yet been physically received. </t>
        </is>
      </c>
    </row>
    <row r="12">
      <c r="A12" s="4" t="inlineStr">
        <is>
          <t>Vendor and Foreign Concentrations of Inventory Suppliers</t>
        </is>
      </c>
      <c r="B12" s="4" t="inlineStr">
        <is>
          <t xml:space="preserve">Vendor
and Foreign Concentrations of Inventory Suppliers During
the years ended December 31, 2023 and 2022, approximately 70% and 85%,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 </t>
        </is>
      </c>
    </row>
    <row r="13">
      <c r="A13" s="4" t="inlineStr">
        <is>
          <t>Schedule of estimated useful lives</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 7
years
Office
furniture and equipment 3
- 7
years
Manufacturing
equipment 3
- 10
years
Warehouse
equipment 3
- 10
years
QA
equipment 3
- 10
years
Tooling
and molds 5
- 10
years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4">
      <c r="A14" s="4" t="inlineStr">
        <is>
          <t>Leases</t>
        </is>
      </c>
      <c r="B14"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years ended December 31, 2023 or 2022.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3 and 2022 because, historically, there have been very few claims and costs for repairs or replacement parts
have been nominal. It is possible that the Company’s estimate of liability for product liability claims will change in the near
term. </t>
        </is>
      </c>
    </row>
    <row r="17">
      <c r="A17" s="4" t="inlineStr">
        <is>
          <t>Liability for Refunds</t>
        </is>
      </c>
      <c r="B17" s="4" t="inlineStr">
        <is>
          <t xml:space="preserve">Liability
for Refunds The
Company does not have a formal return policy but does accept returns under its warranty policies. Returns have historically been minimal.
No refund liability was recognized in the year ended December 31, 2022 or December 31, 2023. Revenue is recorded net of this amount.
Any returns of discontinued product are not added back to inventory and therefore related costs are nominal and not recorded as an asset. </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outstanding receivable balances exceed 10% of total receivables. During
the year ended December 31, 2023, sales to two customers totaled $1.2 million, comprising approximately 21% of total sales. These customers
did not have accounts receivable balances as of December 31, 2023, but four other customers had accounts receivable balances totaling
$140,000, representing 90% of total accounts receivable as of December 31, 2023. During the year ended December 31, 2022, sales to three
customers totaled $2.9 million, comprising approximately 41% of total sales. One of the customers did not have an accounts receivable
balance as of December 31, 2022, and the other two customers had accounts receivable balances representing 43% of total accounts receivable
as of December 31, 2022. </t>
        </is>
      </c>
    </row>
    <row r="20">
      <c r="A20" s="4" t="inlineStr">
        <is>
          <t>Shipping and Handling Costs</t>
        </is>
      </c>
      <c r="B20" s="4" t="inlineStr">
        <is>
          <t xml:space="preserve">Shipping
and Handling Costs Shipping
and handling fees billed to customers are classified on the Statement of Operations as “Sales, net” and totaled $70,712 and
$23,188 during the years ended December 31, 2023 and 2022, respectively. Shipping and handling costs for shipping product to customers
totaled $199,288 and $169,335 during the years ended December 31, 2023 and 2022, respectively, and are classified in selling, general
and administrative expense in the accompanying Statements of Operations. </t>
        </is>
      </c>
    </row>
    <row r="21">
      <c r="A21" s="4" t="inlineStr">
        <is>
          <t>Advertising and Marketing Costs</t>
        </is>
      </c>
      <c r="B21" s="4" t="inlineStr">
        <is>
          <t xml:space="preserve">Advertising
and Marketing Costs The
Company expenses advertising and marketing costs as incurred. Advertising and marketing expense totaled $559,099 and $239,814 for the
years ended December 31, 2023 and 2022, respectively, and is included in selling, general and administrative expense in the accompanying
Statements of Operations. </t>
        </is>
      </c>
    </row>
    <row r="22">
      <c r="A22" s="4" t="inlineStr">
        <is>
          <t>Research and Development</t>
        </is>
      </c>
      <c r="B22" s="4" t="inlineStr">
        <is>
          <t xml:space="preserve">Research
and Development Research
and development costs are expensed as incurred. Research and development costs charged to expense amounted to $391,148 and $270,054 for
the years ended December 31, 2023 and 2022, respectively, and are included in selling, general and administrative expenses in the accompanying
Statements of Operations. </t>
        </is>
      </c>
    </row>
    <row r="23">
      <c r="A23" s="4" t="inlineStr">
        <is>
          <t>Income Taxes</t>
        </is>
      </c>
      <c r="B23" s="4" t="inlineStr">
        <is>
          <t xml:space="preserve">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3 and December 31, 2022, the Company has not recorded
any income tax provision/(benefit) resulting from the CARES Act, mainly due to the Company’s history of net operating losses. On
December 27, 2020, the United States enacted the Consolidated Appropriations Act of 2021 (the “CAA”). The CAA includes provisions
extending certain CARES Act provisions and adds coronavirus relief, tax and health extenders. The Company will continue to evaluate the
impact of the CAA and its impact on its financial statements in 2023 and beyon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t>
        </is>
      </c>
    </row>
    <row r="25">
      <c r="A25" s="4" t="inlineStr">
        <is>
          <t>Segment Reporting</t>
        </is>
      </c>
      <c r="B25"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
        </is>
      </c>
    </row>
    <row r="26">
      <c r="A26" s="4" t="inlineStr">
        <is>
          <t>Basic and Diluted Net Loss Per Share</t>
        </is>
      </c>
      <c r="B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3 2022
Net loss $ (7,456,274 ) $ (7,536,540 )
Weighted average common shares outstanding –
basic and diluted 6,887,985 6,135,938
Basic and diluted net loss per share $ (1.08 ) $ (1.23 ) As
of December 31, 2023 and 2022, the Company has outstanding warrants, options, and restricted stock units (“RSUs”) convertible
into 1,914,415 and 1,717,936 shares of common stock, respectively. The following table sets forth the number of shares excluded
from the computation of diluted loss per share, as their inclusion would have been anti-dilutive. Schedule
of anti-dilutive share
Years
ended December 31,
2023 2022
Warrants 802,830 888,436
Stock options 1,075,000 829,500
RSUs 36,585 —
1,914,415 1,717,936 </t>
        </is>
      </c>
    </row>
    <row r="27">
      <c r="A27" s="4" t="inlineStr">
        <is>
          <t>Stock-Based Compensation</t>
        </is>
      </c>
      <c r="B27"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row>
    <row r="28">
      <c r="A28" s="4" t="inlineStr">
        <is>
          <t>New Accounting Pronouncements</t>
        </is>
      </c>
      <c r="B28" s="4" t="inlineStr">
        <is>
          <t xml:space="preserve">New
Accounting Pronouncements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will adopt this standard effective January 1, 2024, but does not anticipat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t>
        </is>
      </c>
    </row>
    <row r="29">
      <c r="A29" s="4" t="inlineStr">
        <is>
          <t>Accounting Guidance Issued but Not Yet Adopted</t>
        </is>
      </c>
      <c r="B29" s="4" t="inlineStr">
        <is>
          <t xml:space="preserve">Accounting
Guidance Issued but Not Yet Adopted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our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Vehicles
and transportation equipment 5
- 7
years
Office
furniture and equipment 3
- 7
years
Manufacturing
equipment 3
- 10
years
Warehouse
equipment 3
- 10
years
QA
equipment 3
- 10
years
Tooling
and molds 5
- 10
years </t>
        </is>
      </c>
    </row>
    <row r="5">
      <c r="A5" s="4" t="inlineStr">
        <is>
          <t>Schedule of net loss per share</t>
        </is>
      </c>
      <c r="B5" s="4" t="inlineStr">
        <is>
          <t xml:space="preserve"> Schedule
of net loss per share
Years
Ended December 31,
2023 2022
Net loss $ (7,456,274 ) $ (7,536,540 )
Weighted average common shares outstanding –
basic and diluted 6,887,985 6,135,938
Basic and diluted net loss per share $ (1.08 ) $ (1.23 )</t>
        </is>
      </c>
    </row>
    <row r="6">
      <c r="A6" s="4" t="inlineStr">
        <is>
          <t>Schedule of anti-dilutive share</t>
        </is>
      </c>
      <c r="B6" s="4" t="inlineStr">
        <is>
          <t xml:space="preserve"> Schedule
of anti-dilutive share
Years
ended December 31,
2023 2022
Warrants 802,830 888,436
Stock options 1,075,000 829,500
RSUs 36,585 —
1,914,415 1,717,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Years Ended December 31,
2023 2022
Vehicles and transportation equipment $ 551,906 $ 593,097
Leasehold improvements 314,819 314,819
Office furniture and equipment 188,131 188,131
Manufacturing equipment 179,274 179,274
Warehouse equipment 81,164 81,164
QA equipment 33,032 22,142
Tooling and Molds — 15,992
1,348,326 1,394,619
Less: accumulated depreciation (430,295 ) (250,861 )
Property and equipment, net $ 918,031 $ 1,143,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Years
Ended December 31,
2023 2022
Accrued salaries and payroll liabilities $ 225,685 $ 169,337
Rebate liability 31,411 26,015
Commissions 12,608 9,720
Franchise tax 5,262 400
Deferred income and deposit (sublease) 4,445 14,168
Accrued interest 2,839 222
Other 10,265 86,302
Accrued
expenses and other current liabilities $ 292,515 $ 306,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 payment</t>
        </is>
      </c>
      <c r="B4" s="4" t="inlineStr">
        <is>
          <t xml:space="preserve">Schedule
of long term debt payment
December
31,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1, Stockholders’ Equity $ — $ —
Note payable
– bank. Payable in monthly installments of $332, including interest at 5.8% per annum, due August 2025, secured by equipment
and personally guaranteed by a co-founder. 6,317 9,825
Note payable – credit
union. Payable in monthly installments of $508, including interest at 5.45% per annum, due July 2026, secured by a vehicle and personally
guaranteed by a co-founder. This note was paid in full in March 2024. 14,196 19,364
Note payable – SBA.
Economic Injury Disaster Loan payable in monthly installments of $731, including interest at 3.75% per annum, due May 2050, and personally
guaranteed by a co-founder. 146,926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tock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December
31, 2023. The notes are currently payable in aggregate monthly installments of $4,084, including interest at rates ranging from
5.89% to 7.29% per annum, mature at various dates from October 2027 to May of 2028, and are secured by the related vehicles. Two
of the notes are personally guaranteed by a co-founder. Two of the notes were paid in full in February 2024; these notes had a combined
principal balance of $72,115 as of December 31, 2023. 181,842 251,209
Total $ 349,281 $ 510,475
Less
current portion (50,839 ) (71,426 )
Long-term
debt, net of unamortized debt discount and current portion $ 298,442 $ 439,049 </t>
        </is>
      </c>
    </row>
    <row r="5">
      <c r="A5" s="4" t="inlineStr">
        <is>
          <t>Schedule of Maturities of Long-Term Debt</t>
        </is>
      </c>
      <c r="B5" s="4" t="inlineStr">
        <is>
          <t xml:space="preserve"> Schedule
of Maturities of Long-Term Debt
Years ending December 31,
2024 $ 50,839
2025 52,760
2026 50,256
2027 48,585
2028 17,826
Thereafter 129,015
Total $ 349,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 Schedule
of lease cost
Years Ended December 31,
2023 2022
Operating lease cost $ 749,975 $ 760,743
Short-term lease costs 150 3,527
Variable lease costs — —
Sublease income (49,916 ) (123,386 )
$ 800,041 $ 640,884 </t>
        </is>
      </c>
    </row>
    <row r="5">
      <c r="A5" s="4" t="inlineStr">
        <is>
          <t>Schedule of future minimum lease payment</t>
        </is>
      </c>
      <c r="B5" s="4" t="inlineStr">
        <is>
          <t xml:space="preserve"> Schedule
of future minimum lease payment
Total
2024 $ 736,185
2025 719,604
2026 732,061
2027 694,040
2028 471,735
Thereafter —
Total future minimum lease
payments 3,353,625
Less
imputed interest (589,536 )
Total $ 2,764,089
Current lease liability $ 522,764
Noncurrent
lease liability 2,241,324
Total $ 2,764,089 </t>
        </is>
      </c>
    </row>
    <row r="6">
      <c r="A6" s="4" t="inlineStr">
        <is>
          <t>Schedule of future minimum sublease payments</t>
        </is>
      </c>
      <c r="B6" s="4" t="inlineStr">
        <is>
          <t xml:space="preserve">Schedule
of future minimum sublease payments
Years ending December 31,
2024 $ 42,804
2025 7,169
2026 —
Total
future minimum lease payments $ 49,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various warrants/options issued and outstanding</t>
        </is>
      </c>
      <c r="B4" s="4" t="inlineStr">
        <is>
          <t xml:space="preserve"> Schedule
of various warrants/options issued and outstanding
Number of
Warrants/Non-Plan Options Exercise
Price Weighted
Average Remaining Life (Yrs)
25,000 $5.00 1.61
521,825 $3.32
7.90
78,000 $2.90
0.86
30,000 $3.32
0.86
148,005 $9.10
3.25
802,830 </t>
        </is>
      </c>
    </row>
    <row r="5">
      <c r="A5" s="4" t="inlineStr">
        <is>
          <t>Schedule of assumptions used</t>
        </is>
      </c>
      <c r="B5" s="4" t="inlineStr">
        <is>
          <t xml:space="preserve"> Schedule
of assumptions used
Expected
volatility 109.48 %
- 113.32 %
Expected
dividends None
Expected
term (in years) 2.5
– 5.01
Risk free
rate 2.83 %
– 3.01 % The
Company has computed the fair value of the 245,500 options granted during the year ended December 31, 2023 using the following assumptions:
Expected
volatility 105.27 %
Expected
dividends None
Expected
term (in years) 6.0
Risk free
rate 4.33 %</t>
        </is>
      </c>
    </row>
    <row r="6">
      <c r="A6" s="4" t="inlineStr">
        <is>
          <t>Schedule of stock option activity</t>
        </is>
      </c>
      <c r="B6" s="4" t="inlineStr">
        <is>
          <t xml:space="preserve"> Schedule
of stock option activity
(in thousands
except number of options and per options data) Number
of options Weighted
average exercise price Weighted
average remaining contractual term (in years) Aggregate
intrinsic value
Outstanding at beginning of period 829,500 $ 3.43 — $ 1,622,855
Granted 245,500 4.92 — 115,385
Exercised — — — —
Forfeited — — — —
Outstanding at end of period 1,075,000 $ 3.77 9.39 $ 1,738,240
Exercisable at end of period 929,165 $ 3.59 9.35 $ 1,669,697 </t>
        </is>
      </c>
    </row>
    <row r="7">
      <c r="A7" s="4" t="inlineStr">
        <is>
          <t>Share-Based Payment Arrangement, Restricted Stock Unit, Activity</t>
        </is>
      </c>
      <c r="B7" s="4" t="inlineStr">
        <is>
          <t xml:space="preserve"> Share-Based
Payment Arrangement, Restricted Stock Unit, Activity
(in thousands
except number of options and per options data) Number
of restricted stock awards Weighted
average grant-date fair value
Nonvested at beginning of year — $ —
Granted 48,780 239,998
Vested 12,195 59,999
Forfeited — —
Nonvested at end of year 36,585 $ 179,998</t>
        </is>
      </c>
    </row>
    <row r="8">
      <c r="A8" s="4" t="inlineStr">
        <is>
          <t>Schedule of common stock shares reserved for future issuance</t>
        </is>
      </c>
      <c r="B8" s="4" t="inlineStr">
        <is>
          <t xml:space="preserve"> Schedule
of common stock shares reserved for future issuance
Exercise
of warrants 772,830
Exercise
of options unrelated to any Plan 30,000
Exercise
of stock options – 2021 Incentive Award Plan 1,075,000
Exercise
of restricted stock units – 2021 Incentive Award Plan 36,585
Total
shares of common stock reserved for future issuances 1,914,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 Schedule
of Income before Income Tax, Domestic and Foreign
Years
Ended December 31,
2023 2022
Federal statutory tax rate (21.0 ) % (21.0 ) %
State taxes, net of federal tax benefit (4.9 ) (5.3 )
Change in valuation allowance 19.9 26.4
NQSO Comp – Other 2.2 0.0
EQ Comp – Other 0.0 0.0
True-up Adjustment 3.8 (0.1 )
Effective tax rate — % — % </t>
        </is>
      </c>
    </row>
    <row r="5">
      <c r="A5" s="4" t="inlineStr">
        <is>
          <t>Federal Income Tax Note</t>
        </is>
      </c>
      <c r="B5" s="4" t="inlineStr">
        <is>
          <t xml:space="preserve"> Federal
Income Tax Note
As
of December 31,
2023 2022
Current:
Federal $ — $ —
State
Franchise Fees 3,293 (8,850 )</t>
        </is>
      </c>
    </row>
    <row r="6">
      <c r="A6" s="4" t="inlineStr">
        <is>
          <t>Schedule of Components of Income Tax Expense</t>
        </is>
      </c>
      <c r="B6" s="4" t="inlineStr">
        <is>
          <t xml:space="preserve"> Schedule
of Components of Income Tax Expense
As of
December 31,
2023 2022
Deferred tax assets:
Net Operating Losses $ 3,434,559 $ 1,719,889
Stock-based compensation 153,692 444,051
Depreciation 61,547 (4,605 )
Other 120,072 424,675
Subtotal 3,769,870 2,584,010
Valuation allowance (3,769,870 ) (2,584,010 )
Deferred tax liabilities:
Net deferred tax asset $ — $ — </t>
        </is>
      </c>
    </row>
    <row r="7">
      <c r="A7" s="4" t="inlineStr">
        <is>
          <t>Summary of Operating Loss Carryforward</t>
        </is>
      </c>
      <c r="B7" s="4" t="inlineStr">
        <is>
          <t xml:space="preserve"> Summary
of Operating Loss Carryforward
As of
December 31,
2023 2022
Income tax provision at federal statutory rate $ (1,565,126 ) $ (1,584,531 )
State taxes (361,328 ) (399,174 )
Stock-based compensation 163,170 —
Penalties and fines 22 —
Other 283,876 (8,964 )
Valuation allowance 1,479,386 1,992,669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1</v>
      </c>
    </row>
    <row r="4">
      <c r="A4" s="4" t="inlineStr">
        <is>
          <t>Preferred Stock, Shares Authorized</t>
        </is>
      </c>
      <c r="B4" s="4" t="inlineStr">
        <is>
          <t xml:space="preserve"> </t>
        </is>
      </c>
      <c r="C4" s="6" t="n">
        <v>2000000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6" t="n">
        <v>200000000</v>
      </c>
    </row>
    <row r="7">
      <c r="A7" s="4" t="inlineStr">
        <is>
          <t>Common Stock, Shares, Outstanding</t>
        </is>
      </c>
      <c r="B7" s="6" t="n">
        <v>6922912</v>
      </c>
      <c r="C7" s="6" t="n">
        <v>6802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Dec. 31, 2023</t>
        </is>
      </c>
    </row>
    <row r="2">
      <c r="A2" s="4" t="inlineStr">
        <is>
          <t>Vehicles And Transportation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Vehicles And Transportation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Office Furniture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Furniture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Manufacturing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anufacturing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Warehouse E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Warehouse E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Tooling And Molds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Tooling And Molds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row r="32">
      <c r="A32" s="4" t="inlineStr">
        <is>
          <t>Q A Equipment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5 years</t>
        </is>
      </c>
    </row>
    <row r="35">
      <c r="A35" s="4" t="inlineStr">
        <is>
          <t>Q A Equipment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5" t="n">
        <v>-7456274</v>
      </c>
      <c r="C4" s="5" t="n">
        <v>-7536540</v>
      </c>
    </row>
    <row r="5">
      <c r="A5" s="4" t="inlineStr">
        <is>
          <t>Weighted average common shares outstanding – basic and diluted</t>
        </is>
      </c>
      <c r="B5" s="6" t="n">
        <v>6887985</v>
      </c>
      <c r="C5" s="6" t="n">
        <v>6135938</v>
      </c>
    </row>
    <row r="6">
      <c r="A6" s="4" t="inlineStr">
        <is>
          <t>Basic and diluted net loss per share</t>
        </is>
      </c>
      <c r="B6" s="8" t="n">
        <v>-1.08</v>
      </c>
      <c r="C6" s="8" t="n">
        <v>-1.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914415</v>
      </c>
      <c r="C4" s="6" t="n">
        <v>171793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02830</v>
      </c>
      <c r="C7" s="6" t="n">
        <v>88843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075000</v>
      </c>
      <c r="C10" s="6" t="n">
        <v>829500</v>
      </c>
    </row>
    <row r="11">
      <c r="A11" s="4" t="inlineStr">
        <is>
          <t>R S U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6585</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Premiums and Other Receivables</t>
        </is>
      </c>
      <c r="B3" s="4" t="inlineStr">
        <is>
          <t xml:space="preserve"> </t>
        </is>
      </c>
      <c r="C3" s="5" t="n">
        <v>18804</v>
      </c>
    </row>
    <row r="4">
      <c r="A4" s="4" t="inlineStr">
        <is>
          <t>Customer Advances and Deposits</t>
        </is>
      </c>
      <c r="B4" s="5" t="n">
        <v>17423</v>
      </c>
      <c r="C4" s="5" t="n">
        <v>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48326</v>
      </c>
      <c r="C3" s="5" t="n">
        <v>1394619</v>
      </c>
    </row>
    <row r="4">
      <c r="A4" s="4" t="inlineStr">
        <is>
          <t>Accumulated Depreciation, Depletion and Amortization, Property, Plant, and Equipment</t>
        </is>
      </c>
      <c r="B4" s="6" t="n">
        <v>-430295</v>
      </c>
      <c r="C4" s="6" t="n">
        <v>-250861</v>
      </c>
    </row>
    <row r="5">
      <c r="A5" s="4" t="inlineStr">
        <is>
          <t>Property, Plant and Equipment, Net</t>
        </is>
      </c>
      <c r="B5" s="6" t="n">
        <v>918031</v>
      </c>
      <c r="C5" s="6" t="n">
        <v>1143758</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51906</v>
      </c>
      <c r="C8" s="6" t="n">
        <v>59309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4819</v>
      </c>
      <c r="C11" s="6" t="n">
        <v>314819</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8131</v>
      </c>
      <c r="C14" s="6" t="n">
        <v>188131</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9274</v>
      </c>
      <c r="C17" s="6" t="n">
        <v>179274</v>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1164</v>
      </c>
      <c r="C20" s="6" t="n">
        <v>81164</v>
      </c>
    </row>
    <row r="21">
      <c r="A21" s="4" t="inlineStr">
        <is>
          <t>Tooling And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3032</v>
      </c>
      <c r="C23" s="6" t="n">
        <v>22142</v>
      </c>
    </row>
    <row r="24">
      <c r="A24" s="4" t="inlineStr">
        <is>
          <t>Q A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4" t="inlineStr">
        <is>
          <t xml:space="preserve"> </t>
        </is>
      </c>
      <c r="C26" s="5" t="n">
        <v>15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5" t="n">
        <v>205723</v>
      </c>
      <c r="C4" s="5" t="n">
        <v>164767</v>
      </c>
    </row>
    <row r="5">
      <c r="A5" s="4" t="inlineStr">
        <is>
          <t>Derivative, Cost of Hedge Net of Cash Received</t>
        </is>
      </c>
      <c r="B5" s="5" t="n">
        <v>36748</v>
      </c>
      <c r="C5" s="5" t="n">
        <v>516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payroll liabilities</t>
        </is>
      </c>
      <c r="B3" s="5" t="n">
        <v>225685</v>
      </c>
      <c r="C3" s="5" t="n">
        <v>169337</v>
      </c>
    </row>
    <row r="4">
      <c r="A4" s="4" t="inlineStr">
        <is>
          <t>Rebate liability</t>
        </is>
      </c>
      <c r="B4" s="6" t="n">
        <v>31411</v>
      </c>
      <c r="C4" s="6" t="n">
        <v>26015</v>
      </c>
    </row>
    <row r="5">
      <c r="A5" s="4" t="inlineStr">
        <is>
          <t>Commissions</t>
        </is>
      </c>
      <c r="B5" s="6" t="n">
        <v>12608</v>
      </c>
      <c r="C5" s="6" t="n">
        <v>9720</v>
      </c>
    </row>
    <row r="6">
      <c r="A6" s="4" t="inlineStr">
        <is>
          <t>Franchise tax</t>
        </is>
      </c>
      <c r="B6" s="6" t="n">
        <v>5262</v>
      </c>
      <c r="C6" s="6" t="n">
        <v>400</v>
      </c>
    </row>
    <row r="7">
      <c r="A7" s="4" t="inlineStr">
        <is>
          <t>Deferred income and deposit (sublease)</t>
        </is>
      </c>
      <c r="B7" s="6" t="n">
        <v>4445</v>
      </c>
      <c r="C7" s="6" t="n">
        <v>14168</v>
      </c>
    </row>
    <row r="8">
      <c r="A8" s="4" t="inlineStr">
        <is>
          <t>Accrued interest</t>
        </is>
      </c>
      <c r="B8" s="6" t="n">
        <v>2839</v>
      </c>
      <c r="C8" s="6" t="n">
        <v>222</v>
      </c>
    </row>
    <row r="9">
      <c r="A9" s="4" t="inlineStr">
        <is>
          <t>Other</t>
        </is>
      </c>
      <c r="B9" s="6" t="n">
        <v>10265</v>
      </c>
      <c r="C9" s="6" t="n">
        <v>86302</v>
      </c>
    </row>
    <row r="10">
      <c r="A10" s="4" t="inlineStr">
        <is>
          <t>Accrued expenses and other current liabilities</t>
        </is>
      </c>
      <c r="B10" s="5" t="n">
        <v>292515</v>
      </c>
      <c r="C10" s="5" t="n">
        <v>306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ng term debt paymen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49281</v>
      </c>
      <c r="C3" s="5" t="n">
        <v>510475</v>
      </c>
    </row>
    <row r="4">
      <c r="A4" s="4" t="inlineStr">
        <is>
          <t>Debt, Current</t>
        </is>
      </c>
      <c r="B4" s="6" t="n">
        <v>-50839</v>
      </c>
      <c r="C4" s="6" t="n">
        <v>-71426</v>
      </c>
    </row>
    <row r="5">
      <c r="A5" s="4" t="inlineStr">
        <is>
          <t>Long-Term Debt, Excluding Current Maturities</t>
        </is>
      </c>
      <c r="B5" s="6" t="n">
        <v>298442</v>
      </c>
      <c r="C5" s="6" t="n">
        <v>439049</v>
      </c>
    </row>
    <row r="6">
      <c r="A6" s="4" t="inlineStr">
        <is>
          <t>Senior Secured 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4" t="inlineStr">
        <is>
          <t xml:space="preserve"> </t>
        </is>
      </c>
      <c r="C8" s="4" t="inlineStr">
        <is>
          <t xml:space="preserve"> </t>
        </is>
      </c>
    </row>
    <row r="9">
      <c r="A9" s="4" t="inlineStr">
        <is>
          <t>Notes Payable to Bank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6317</v>
      </c>
      <c r="C11" s="6" t="n">
        <v>9825</v>
      </c>
    </row>
    <row r="12">
      <c r="A12" s="4" t="inlineStr">
        <is>
          <t>Note Payable Credit Unio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4196</v>
      </c>
      <c r="C14" s="6" t="n">
        <v>19364</v>
      </c>
    </row>
    <row r="15">
      <c r="A15" s="4" t="inlineStr">
        <is>
          <t>Note Payable S B A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146926</v>
      </c>
      <c r="C17" s="6" t="n">
        <v>150114</v>
      </c>
    </row>
    <row r="18">
      <c r="A18" s="4" t="inlineStr">
        <is>
          <t>Note Payable Individua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4" t="inlineStr">
        <is>
          <t xml:space="preserve"> </t>
        </is>
      </c>
      <c r="C20" s="4" t="inlineStr">
        <is>
          <t xml:space="preserve"> </t>
        </is>
      </c>
    </row>
    <row r="21">
      <c r="A21" s="4" t="inlineStr">
        <is>
          <t>Note Payable Finance Compan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4" t="inlineStr">
        <is>
          <t xml:space="preserve"> </t>
        </is>
      </c>
      <c r="C23" s="4" t="inlineStr">
        <is>
          <t xml:space="preserve"> </t>
        </is>
      </c>
    </row>
    <row r="24">
      <c r="A24" s="4" t="inlineStr">
        <is>
          <t>Note Payable Finance Company 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4" t="inlineStr">
        <is>
          <t xml:space="preserve"> </t>
        </is>
      </c>
      <c r="C26" s="6" t="n">
        <v>79963</v>
      </c>
    </row>
    <row r="27">
      <c r="A27" s="4" t="inlineStr">
        <is>
          <t>G M Financial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81842</v>
      </c>
      <c r="C29" s="5" t="n">
        <v>2512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0839</v>
      </c>
      <c r="C3" s="4" t="inlineStr">
        <is>
          <t xml:space="preserve"> </t>
        </is>
      </c>
    </row>
    <row r="4">
      <c r="A4" s="4" t="inlineStr">
        <is>
          <t>2025</t>
        </is>
      </c>
      <c r="B4" s="6" t="n">
        <v>52760</v>
      </c>
      <c r="C4" s="4" t="inlineStr">
        <is>
          <t xml:space="preserve"> </t>
        </is>
      </c>
    </row>
    <row r="5">
      <c r="A5" s="4" t="inlineStr">
        <is>
          <t>2026</t>
        </is>
      </c>
      <c r="B5" s="6" t="n">
        <v>50256</v>
      </c>
      <c r="C5" s="4" t="inlineStr">
        <is>
          <t xml:space="preserve"> </t>
        </is>
      </c>
    </row>
    <row r="6">
      <c r="A6" s="4" t="inlineStr">
        <is>
          <t>2027</t>
        </is>
      </c>
      <c r="B6" s="6" t="n">
        <v>48585</v>
      </c>
      <c r="C6" s="4" t="inlineStr">
        <is>
          <t xml:space="preserve"> </t>
        </is>
      </c>
    </row>
    <row r="7">
      <c r="A7" s="4" t="inlineStr">
        <is>
          <t>2028</t>
        </is>
      </c>
      <c r="B7" s="6" t="n">
        <v>17826</v>
      </c>
      <c r="C7" s="4" t="inlineStr">
        <is>
          <t xml:space="preserve"> </t>
        </is>
      </c>
    </row>
    <row r="8">
      <c r="A8" s="4" t="inlineStr">
        <is>
          <t>Thereafter</t>
        </is>
      </c>
      <c r="B8" s="6" t="n">
        <v>129015</v>
      </c>
      <c r="C8" s="4" t="inlineStr">
        <is>
          <t xml:space="preserve"> </t>
        </is>
      </c>
    </row>
    <row r="9">
      <c r="A9" s="4" t="inlineStr">
        <is>
          <t>Total</t>
        </is>
      </c>
      <c r="B9" s="5" t="n">
        <v>349281</v>
      </c>
      <c r="C9" s="5" t="n">
        <v>510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749975</v>
      </c>
      <c r="C4" s="5" t="n">
        <v>760743</v>
      </c>
    </row>
    <row r="5">
      <c r="A5" s="4" t="inlineStr">
        <is>
          <t>Short-term lease costs</t>
        </is>
      </c>
      <c r="B5" s="6" t="n">
        <v>150</v>
      </c>
      <c r="C5" s="6" t="n">
        <v>3527</v>
      </c>
    </row>
    <row r="6">
      <c r="A6" s="4" t="inlineStr">
        <is>
          <t>Variable lease costs</t>
        </is>
      </c>
      <c r="B6" s="4" t="inlineStr">
        <is>
          <t xml:space="preserve"> </t>
        </is>
      </c>
      <c r="C6" s="4" t="inlineStr">
        <is>
          <t xml:space="preserve"> </t>
        </is>
      </c>
    </row>
    <row r="7">
      <c r="A7" s="4" t="inlineStr">
        <is>
          <t>Sublease income</t>
        </is>
      </c>
      <c r="B7" s="6" t="n">
        <v>-49916</v>
      </c>
      <c r="C7" s="6" t="n">
        <v>-123386</v>
      </c>
    </row>
    <row r="8">
      <c r="A8" s="4" t="inlineStr">
        <is>
          <t xml:space="preserve"> </t>
        </is>
      </c>
      <c r="B8" s="5" t="n">
        <v>800041</v>
      </c>
      <c r="C8" s="5" t="n">
        <v>640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 net</t>
        </is>
      </c>
      <c r="B4" s="5" t="n">
        <v>5981134</v>
      </c>
      <c r="C4" s="5" t="n">
        <v>7162837</v>
      </c>
    </row>
    <row r="5">
      <c r="A5" s="4" t="inlineStr">
        <is>
          <t>Cost of sales</t>
        </is>
      </c>
      <c r="B5" s="6" t="n">
        <v>4405611</v>
      </c>
      <c r="C5" s="6" t="n">
        <v>4874392</v>
      </c>
    </row>
    <row r="6">
      <c r="A6" s="4" t="inlineStr">
        <is>
          <t>Gross profit</t>
        </is>
      </c>
      <c r="B6" s="6" t="n">
        <v>1575523</v>
      </c>
      <c r="C6" s="6" t="n">
        <v>2288445</v>
      </c>
    </row>
    <row r="7">
      <c r="A7" s="4" t="inlineStr">
        <is>
          <t>Selling, general and administrative</t>
        </is>
      </c>
      <c r="B7" s="6" t="n">
        <v>8745135</v>
      </c>
      <c r="C7" s="6" t="n">
        <v>8241859</v>
      </c>
    </row>
    <row r="8">
      <c r="A8" s="4" t="inlineStr">
        <is>
          <t>Loss from operations</t>
        </is>
      </c>
      <c r="B8" s="6" t="n">
        <v>-7169612</v>
      </c>
      <c r="C8" s="6" t="n">
        <v>-5953414</v>
      </c>
    </row>
    <row r="9">
      <c r="A9" s="3" t="inlineStr">
        <is>
          <t>Other (Income) / Expense</t>
        </is>
      </c>
      <c r="B9" s="4" t="inlineStr">
        <is>
          <t xml:space="preserve"> </t>
        </is>
      </c>
      <c r="C9" s="4" t="inlineStr">
        <is>
          <t xml:space="preserve"> </t>
        </is>
      </c>
    </row>
    <row r="10">
      <c r="A10" s="4" t="inlineStr">
        <is>
          <t xml:space="preserve">   Interest income</t>
        </is>
      </c>
      <c r="B10" s="6" t="n">
        <v>-125854</v>
      </c>
      <c r="C10" s="6" t="n">
        <v>-239</v>
      </c>
    </row>
    <row r="11">
      <c r="A11" s="4" t="inlineStr">
        <is>
          <t xml:space="preserve">   Interest expense</t>
        </is>
      </c>
      <c r="B11" s="6" t="n">
        <v>124511</v>
      </c>
      <c r="C11" s="6" t="n">
        <v>1605916</v>
      </c>
    </row>
    <row r="12">
      <c r="A12" s="4" t="inlineStr">
        <is>
          <t xml:space="preserve">  (Gain) / Loss on sale of property and equipment</t>
        </is>
      </c>
      <c r="B12" s="6" t="n">
        <v>3426</v>
      </c>
      <c r="C12" s="6" t="n">
        <v>-13312</v>
      </c>
    </row>
    <row r="13">
      <c r="A13" s="4" t="inlineStr">
        <is>
          <t xml:space="preserve">  Settlement expense</t>
        </is>
      </c>
      <c r="B13" s="6" t="n">
        <v>281680</v>
      </c>
      <c r="C13" s="4" t="inlineStr">
        <is>
          <t xml:space="preserve"> </t>
        </is>
      </c>
    </row>
    <row r="14">
      <c r="A14" s="4" t="inlineStr">
        <is>
          <t xml:space="preserve">   Other income</t>
        </is>
      </c>
      <c r="B14" s="6" t="n">
        <v>-394</v>
      </c>
      <c r="C14" s="6" t="n">
        <v>-389</v>
      </c>
    </row>
    <row r="15">
      <c r="A15" s="4" t="inlineStr">
        <is>
          <t>Total other (income) / expense</t>
        </is>
      </c>
      <c r="B15" s="6" t="n">
        <v>283369</v>
      </c>
      <c r="C15" s="6" t="n">
        <v>1591976</v>
      </c>
    </row>
    <row r="16">
      <c r="A16" s="4" t="inlineStr">
        <is>
          <t>Loss before taxes</t>
        </is>
      </c>
      <c r="B16" s="6" t="n">
        <v>-7452981</v>
      </c>
      <c r="C16" s="6" t="n">
        <v>-7545390</v>
      </c>
    </row>
    <row r="17">
      <c r="A17" s="4" t="inlineStr">
        <is>
          <t>Tax (income) / expense</t>
        </is>
      </c>
      <c r="B17" s="6" t="n">
        <v>3293</v>
      </c>
      <c r="C17" s="6" t="n">
        <v>-8850</v>
      </c>
    </row>
    <row r="18">
      <c r="A18" s="4" t="inlineStr">
        <is>
          <t>Net loss</t>
        </is>
      </c>
      <c r="B18" s="5" t="n">
        <v>-7456274</v>
      </c>
      <c r="C18" s="5" t="n">
        <v>-7536540</v>
      </c>
    </row>
    <row r="19">
      <c r="A19" s="4" t="inlineStr">
        <is>
          <t>Net loss per share (basic and diluted)</t>
        </is>
      </c>
      <c r="B19" s="8" t="n">
        <v>-1.08</v>
      </c>
      <c r="C19" s="8" t="n">
        <v>-1.23</v>
      </c>
    </row>
    <row r="20">
      <c r="A20" s="4" t="inlineStr">
        <is>
          <t>Weighted-average number of common shares outstanding</t>
        </is>
      </c>
      <c r="B20" s="6" t="n">
        <v>6887985</v>
      </c>
      <c r="C20" s="6" t="n">
        <v>6135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Dec. 31, 2023 USD ($)</t>
        </is>
      </c>
    </row>
    <row r="2">
      <c r="A2" s="3" t="inlineStr">
        <is>
          <t>Commitments and Contingencies Disclosure [Abstract]</t>
        </is>
      </c>
      <c r="B2" s="4" t="inlineStr">
        <is>
          <t xml:space="preserve"> </t>
        </is>
      </c>
    </row>
    <row r="3">
      <c r="A3" s="4" t="inlineStr">
        <is>
          <t>2024</t>
        </is>
      </c>
      <c r="B3" s="5" t="n">
        <v>736185</v>
      </c>
    </row>
    <row r="4">
      <c r="A4" s="4" t="inlineStr">
        <is>
          <t>2025</t>
        </is>
      </c>
      <c r="B4" s="6" t="n">
        <v>719604</v>
      </c>
    </row>
    <row r="5">
      <c r="A5" s="4" t="inlineStr">
        <is>
          <t>2026</t>
        </is>
      </c>
      <c r="B5" s="6" t="n">
        <v>732061</v>
      </c>
    </row>
    <row r="6">
      <c r="A6" s="4" t="inlineStr">
        <is>
          <t>2027</t>
        </is>
      </c>
      <c r="B6" s="6" t="n">
        <v>694040</v>
      </c>
    </row>
    <row r="7">
      <c r="A7" s="4" t="inlineStr">
        <is>
          <t>2028</t>
        </is>
      </c>
      <c r="B7" s="6" t="n">
        <v>471735</v>
      </c>
    </row>
    <row r="8">
      <c r="A8" s="4" t="inlineStr">
        <is>
          <t>Thereafter</t>
        </is>
      </c>
      <c r="B8" s="4" t="inlineStr">
        <is>
          <t xml:space="preserve"> </t>
        </is>
      </c>
    </row>
    <row r="9">
      <c r="A9" s="4" t="inlineStr">
        <is>
          <t>Total future minimum lease payments</t>
        </is>
      </c>
      <c r="B9" s="6" t="n">
        <v>3353625</v>
      </c>
    </row>
    <row r="10">
      <c r="A10" s="4" t="inlineStr">
        <is>
          <t>Less imputed interest</t>
        </is>
      </c>
      <c r="B10" s="6" t="n">
        <v>-589536</v>
      </c>
    </row>
    <row r="11">
      <c r="A11" s="4" t="inlineStr">
        <is>
          <t>Total</t>
        </is>
      </c>
      <c r="B11" s="6" t="n">
        <v>2764089</v>
      </c>
    </row>
    <row r="12">
      <c r="A12" s="4" t="inlineStr">
        <is>
          <t>Current lease liability</t>
        </is>
      </c>
      <c r="B12" s="6" t="n">
        <v>522764</v>
      </c>
    </row>
    <row r="13">
      <c r="A13" s="4" t="inlineStr">
        <is>
          <t>Noncurrent lease liability</t>
        </is>
      </c>
      <c r="B13" s="6" t="n">
        <v>2241324</v>
      </c>
    </row>
    <row r="14">
      <c r="A14" s="4" t="inlineStr">
        <is>
          <t>Total</t>
        </is>
      </c>
      <c r="B14" s="5" t="n">
        <v>2764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2)</t>
        </is>
      </c>
      <c r="B1" s="2" t="inlineStr">
        <is>
          <t>Dec. 31, 2023 USD ($)</t>
        </is>
      </c>
    </row>
    <row r="2">
      <c r="A2" s="3" t="inlineStr">
        <is>
          <t>Commitments and Contingencies Disclosure [Abstract]</t>
        </is>
      </c>
      <c r="B2" s="4" t="inlineStr">
        <is>
          <t xml:space="preserve"> </t>
        </is>
      </c>
    </row>
    <row r="3">
      <c r="A3" s="4" t="inlineStr">
        <is>
          <t>2024</t>
        </is>
      </c>
      <c r="B3" s="5" t="n">
        <v>42804</v>
      </c>
    </row>
    <row r="4">
      <c r="A4" s="4" t="inlineStr">
        <is>
          <t>2025</t>
        </is>
      </c>
      <c r="B4" s="6" t="n">
        <v>7169</v>
      </c>
    </row>
    <row r="5">
      <c r="A5" s="4" t="inlineStr">
        <is>
          <t>2026</t>
        </is>
      </c>
      <c r="B5" s="4" t="inlineStr">
        <is>
          <t xml:space="preserve"> </t>
        </is>
      </c>
    </row>
    <row r="6">
      <c r="A6" s="4" t="inlineStr">
        <is>
          <t xml:space="preserve">Total future minimum lease payments </t>
        </is>
      </c>
      <c r="B6" s="5" t="n">
        <v>49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 / shares</t>
        </is>
      </c>
      <c r="B1" s="2" t="inlineStr">
        <is>
          <t>12 Months Ended</t>
        </is>
      </c>
    </row>
    <row r="2">
      <c r="B2" s="2" t="inlineStr">
        <is>
          <t>Dec. 31, 2023</t>
        </is>
      </c>
      <c r="C2" s="2" t="inlineStr">
        <is>
          <t>Jun. 30, 2023</t>
        </is>
      </c>
    </row>
    <row r="3">
      <c r="A3" s="3" t="inlineStr">
        <is>
          <t>Share-Based Payment Arrangement, Option, Exercise Price Range [Line Items]</t>
        </is>
      </c>
      <c r="B3" s="4" t="inlineStr">
        <is>
          <t xml:space="preserve"> </t>
        </is>
      </c>
      <c r="C3" s="4" t="inlineStr">
        <is>
          <t xml:space="preserve"> </t>
        </is>
      </c>
    </row>
    <row r="4">
      <c r="A4" s="4" t="inlineStr">
        <is>
          <t>[custom:NumberOfWarrantsnonplanOptionsFive-0]</t>
        </is>
      </c>
      <c r="B4" s="4" t="inlineStr">
        <is>
          <t xml:space="preserve"> </t>
        </is>
      </c>
      <c r="C4" s="6" t="n">
        <v>802830</v>
      </c>
    </row>
    <row r="5">
      <c r="A5" s="4" t="inlineStr">
        <is>
          <t>Exercise Price 1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custom:NumberOfWarrantsnonplanOptionsOne-0]</t>
        </is>
      </c>
      <c r="B7" s="4" t="inlineStr">
        <is>
          <t xml:space="preserve"> </t>
        </is>
      </c>
      <c r="C7" s="6" t="n">
        <v>25000</v>
      </c>
    </row>
    <row r="8">
      <c r="A8" s="4" t="inlineStr">
        <is>
          <t>Class of Warrant or Right, Exercise Price of Warrants or Rights</t>
        </is>
      </c>
      <c r="B8" s="4" t="inlineStr">
        <is>
          <t xml:space="preserve"> </t>
        </is>
      </c>
      <c r="C8" s="5" t="n">
        <v>5</v>
      </c>
    </row>
    <row r="9">
      <c r="A9" s="4" t="inlineStr">
        <is>
          <t>Share-Based Compensation Arrangement by Share-Based Payment Award, Equity Instruments Other than Options, Outstanding, Weighted Average Remaining Contractual Terms</t>
        </is>
      </c>
      <c r="B9" s="4" t="inlineStr">
        <is>
          <t>1 year 7 months 9 days</t>
        </is>
      </c>
      <c r="C9" s="4" t="inlineStr">
        <is>
          <t xml:space="preserve"> </t>
        </is>
      </c>
    </row>
    <row r="10">
      <c r="A10" s="4" t="inlineStr">
        <is>
          <t>Exercise Price 2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Class of Warrant or Right, Exercise Price of Warrants or Rights</t>
        </is>
      </c>
      <c r="B12" s="4" t="inlineStr">
        <is>
          <t xml:space="preserve"> </t>
        </is>
      </c>
      <c r="C12" s="8" t="n">
        <v>3.32</v>
      </c>
    </row>
    <row r="13">
      <c r="A13" s="4" t="inlineStr">
        <is>
          <t>Share-Based Compensation Arrangement by Share-Based Payment Award, Equity Instruments Other than Options, Outstanding, Weighted Average Remaining Contractual Terms</t>
        </is>
      </c>
      <c r="B13" s="4" t="inlineStr">
        <is>
          <t>7 years 10 months 24 days</t>
        </is>
      </c>
      <c r="C13" s="4" t="inlineStr">
        <is>
          <t xml:space="preserve"> </t>
        </is>
      </c>
    </row>
    <row r="14">
      <c r="A14" s="4" t="inlineStr">
        <is>
          <t>[custom:NumberOfWarrantsnonplanOptionsTwo-0]</t>
        </is>
      </c>
      <c r="B14" s="4" t="inlineStr">
        <is>
          <t xml:space="preserve"> </t>
        </is>
      </c>
      <c r="C14" s="6" t="n">
        <v>521825</v>
      </c>
    </row>
    <row r="15">
      <c r="A15" s="4" t="inlineStr">
        <is>
          <t>Exercise Price 3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Class of Warrant or Right, Exercise Price of Warrants or Rights</t>
        </is>
      </c>
      <c r="B17" s="4" t="inlineStr">
        <is>
          <t xml:space="preserve"> </t>
        </is>
      </c>
      <c r="C17" s="8" t="n">
        <v>2.9</v>
      </c>
    </row>
    <row r="18">
      <c r="A18" s="4" t="inlineStr">
        <is>
          <t>Share-Based Compensation Arrangement by Share-Based Payment Award, Equity Instruments Other than Options, Outstanding, Weighted Average Remaining Contractual Terms</t>
        </is>
      </c>
      <c r="B18" s="4" t="inlineStr">
        <is>
          <t>10 months 9 days</t>
        </is>
      </c>
      <c r="C18" s="4" t="inlineStr">
        <is>
          <t xml:space="preserve"> </t>
        </is>
      </c>
    </row>
    <row r="19">
      <c r="A19" s="4" t="inlineStr">
        <is>
          <t>[custom:NumberOfWarrantsnonplanOptionsThree-0]</t>
        </is>
      </c>
      <c r="B19" s="4" t="inlineStr">
        <is>
          <t xml:space="preserve"> </t>
        </is>
      </c>
      <c r="C19" s="6" t="n">
        <v>78000</v>
      </c>
    </row>
    <row r="20">
      <c r="A20" s="4" t="inlineStr">
        <is>
          <t>Exercise Price 4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Class of Warrant or Right, Exercise Price of Warrants or Rights</t>
        </is>
      </c>
      <c r="B22" s="4" t="inlineStr">
        <is>
          <t xml:space="preserve"> </t>
        </is>
      </c>
      <c r="C22" s="8" t="n">
        <v>3.32</v>
      </c>
    </row>
    <row r="23">
      <c r="A23" s="4" t="inlineStr">
        <is>
          <t>Share-Based Compensation Arrangement by Share-Based Payment Award, Equity Instruments Other than Options, Outstanding, Weighted Average Remaining Contractual Terms</t>
        </is>
      </c>
      <c r="B23" s="4" t="inlineStr">
        <is>
          <t>10 months 9 days</t>
        </is>
      </c>
      <c r="C23" s="4" t="inlineStr">
        <is>
          <t xml:space="preserve"> </t>
        </is>
      </c>
    </row>
    <row r="24">
      <c r="A24" s="4" t="inlineStr">
        <is>
          <t>[custom:NumberOfWarrantsnonplanOptionsFour-0]</t>
        </is>
      </c>
      <c r="B24" s="4" t="inlineStr">
        <is>
          <t xml:space="preserve"> </t>
        </is>
      </c>
      <c r="C24" s="6" t="n">
        <v>30000</v>
      </c>
    </row>
    <row r="25">
      <c r="A25" s="4" t="inlineStr">
        <is>
          <t>[custom:NumberOfWarrantsnonplanOptionsFive-0]</t>
        </is>
      </c>
      <c r="B25" s="4" t="inlineStr">
        <is>
          <t xml:space="preserve"> </t>
        </is>
      </c>
      <c r="C25" s="6" t="n">
        <v>148005</v>
      </c>
    </row>
    <row r="26">
      <c r="A26" s="4" t="inlineStr">
        <is>
          <t>Exercise Price 5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Class of Warrant or Right, Exercise Price of Warrants or Rights</t>
        </is>
      </c>
      <c r="B28" s="4" t="inlineStr">
        <is>
          <t xml:space="preserve"> </t>
        </is>
      </c>
      <c r="C28" s="8" t="n">
        <v>9.1</v>
      </c>
    </row>
    <row r="29">
      <c r="A29" s="4" t="inlineStr">
        <is>
          <t>Share-Based Compensation Arrangement by Share-Based Payment Award, Equity Instruments Other than Options, Outstanding, Weighted Average Remaining Contractual Terms</t>
        </is>
      </c>
      <c r="B29" s="4" t="inlineStr">
        <is>
          <t>3 years 3 months</t>
        </is>
      </c>
      <c r="C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1)</t>
        </is>
      </c>
      <c r="B1" s="2" t="inlineStr">
        <is>
          <t>12 Months Ended</t>
        </is>
      </c>
    </row>
    <row r="2">
      <c r="B2" s="2" t="inlineStr">
        <is>
          <t>Dec. 31, 2023</t>
        </is>
      </c>
      <c r="C2" s="2" t="inlineStr">
        <is>
          <t>Dec. 31, 2022</t>
        </is>
      </c>
    </row>
    <row r="3">
      <c r="A3" s="4" t="inlineStr">
        <is>
          <t>Share-Based Compensation Arrangement by Share-Based Payment Award, Fair Value Assumptions, Expected Volatility Rate, Minimum</t>
        </is>
      </c>
      <c r="B3" s="4" t="inlineStr">
        <is>
          <t xml:space="preserve"> </t>
        </is>
      </c>
      <c r="C3" s="9" t="n">
        <v>1.0948</v>
      </c>
    </row>
    <row r="4">
      <c r="A4" s="4" t="inlineStr">
        <is>
          <t>Share-Based Compensation Arrangement by Share-Based Payment Award, Fair Value Assumptions, Expected Volatility Rate, Maximum</t>
        </is>
      </c>
      <c r="B4" s="4" t="inlineStr">
        <is>
          <t xml:space="preserve"> </t>
        </is>
      </c>
      <c r="C4" s="9" t="n">
        <v>1.1332</v>
      </c>
    </row>
    <row r="5">
      <c r="A5" s="4" t="inlineStr">
        <is>
          <t>Share-Based Compensation Arrangement by Share-Based Payment Award, Fair Value Assumptions, Expected Dividend Rate</t>
        </is>
      </c>
      <c r="B5" s="10" t="n">
        <v>0</v>
      </c>
      <c r="C5" s="10" t="n">
        <v>0</v>
      </c>
    </row>
    <row r="6">
      <c r="A6" s="4" t="inlineStr">
        <is>
          <t>Share-Based Compensation Arrangement by Share-Based Payment Award, Fair Value Assumptions, Risk Free Interest Rate, Minimum</t>
        </is>
      </c>
      <c r="B6" s="4" t="inlineStr">
        <is>
          <t xml:space="preserve"> </t>
        </is>
      </c>
      <c r="C6" s="9" t="n">
        <v>0.0283</v>
      </c>
    </row>
    <row r="7">
      <c r="A7" s="4" t="inlineStr">
        <is>
          <t>Share-Based Compensation Arrangement by Share-Based Payment Award, Fair Value Assumptions, Risk Free Interest Rate, Maximum</t>
        </is>
      </c>
      <c r="B7" s="4" t="inlineStr">
        <is>
          <t xml:space="preserve"> </t>
        </is>
      </c>
      <c r="C7" s="9" t="n">
        <v>0.0301</v>
      </c>
    </row>
    <row r="8">
      <c r="A8" s="4" t="inlineStr">
        <is>
          <t>Share-Based Compensation Arrangement by Share-Based Payment Award, Fair Value Assumptions, Expected Volatility Rate</t>
        </is>
      </c>
      <c r="B8" s="9" t="n">
        <v>1.0527</v>
      </c>
      <c r="C8" s="4" t="inlineStr">
        <is>
          <t xml:space="preserve"> </t>
        </is>
      </c>
    </row>
    <row r="9">
      <c r="A9" s="4" t="inlineStr">
        <is>
          <t>Share-Based Compensation Arrangement by Share-Based Payment Award, Fair Value Assumptions, Risk Free Interest Rate</t>
        </is>
      </c>
      <c r="B9" s="9" t="n">
        <v>0.0433</v>
      </c>
      <c r="C9" s="4" t="inlineStr">
        <is>
          <t xml:space="preserve"> </t>
        </is>
      </c>
    </row>
    <row r="10">
      <c r="A10" s="4" t="inlineStr">
        <is>
          <t>Minimum [Member]</t>
        </is>
      </c>
      <c r="B10" s="4" t="inlineStr">
        <is>
          <t xml:space="preserve"> </t>
        </is>
      </c>
      <c r="C10" s="4" t="inlineStr">
        <is>
          <t xml:space="preserve"> </t>
        </is>
      </c>
    </row>
    <row r="11">
      <c r="A11" s="4" t="inlineStr">
        <is>
          <t>Share-Based Compensation Arrangement by Share-Based Payment Award, Fair Value Assumptions, Expected Term</t>
        </is>
      </c>
      <c r="B11" s="4" t="inlineStr">
        <is>
          <t>6 years</t>
        </is>
      </c>
      <c r="C11" s="4" t="inlineStr">
        <is>
          <t>2 years 6 months</t>
        </is>
      </c>
    </row>
    <row r="12">
      <c r="A12" s="4" t="inlineStr">
        <is>
          <t>Maximum [Member]</t>
        </is>
      </c>
      <c r="B12" s="4" t="inlineStr">
        <is>
          <t xml:space="preserve"> </t>
        </is>
      </c>
      <c r="C12" s="4" t="inlineStr">
        <is>
          <t xml:space="preserve"> </t>
        </is>
      </c>
    </row>
    <row r="13">
      <c r="A13" s="4" t="inlineStr">
        <is>
          <t>Share-Based Compensation Arrangement by Share-Based Payment Award, Fair Value Assumptions, Expected Term</t>
        </is>
      </c>
      <c r="B13" s="4" t="inlineStr">
        <is>
          <t xml:space="preserve"> </t>
        </is>
      </c>
      <c r="C13" s="4" t="inlineStr">
        <is>
          <t>5 years 3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custom:ShareBasedCompensationArrangementByShareBasedPaymentAwardOptionsOutstandingWeightedAverageExercisePrice1-2] | $ / shares</t>
        </is>
      </c>
      <c r="B4" s="8" t="n">
        <v>3.59</v>
      </c>
    </row>
    <row r="5">
      <c r="A5" s="4" t="inlineStr">
        <is>
          <t>Share-Based Compensation Arrangement by Share-Based Payment Award, Options, Exercisable, Weighted Average Remaining Contractual Term</t>
        </is>
      </c>
      <c r="B5" s="4" t="inlineStr">
        <is>
          <t>9 years 4 months 6 days</t>
        </is>
      </c>
    </row>
    <row r="6">
      <c r="A6" s="4" t="inlineStr">
        <is>
          <t>Incentive Award Pla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Outstanding, Number, Beginning Balance</t>
        </is>
      </c>
      <c r="B8" s="6" t="n">
        <v>829500</v>
      </c>
    </row>
    <row r="9">
      <c r="A9" s="4" t="inlineStr">
        <is>
          <t>Share-Based Compensation Arrangement by Share-Based Payment Award, Options, Outstanding, Weighted Average Exercise Price, Beginning Balance | $ / shares</t>
        </is>
      </c>
      <c r="B9" s="8" t="n">
        <v>3.43</v>
      </c>
    </row>
    <row r="10">
      <c r="A10" s="4" t="inlineStr">
        <is>
          <t>[custom:ShareBasedCompensationArrangementByShareBasedPaymentAwardOptionsOutstandingIntrinsicValue1-1] | $</t>
        </is>
      </c>
      <c r="B10" s="5" t="n">
        <v>1622855</v>
      </c>
    </row>
    <row r="11">
      <c r="A11" s="4" t="inlineStr">
        <is>
          <t>Share-Based Compensation Arrangement by Share-Based Payment Award, Options, Grants in Period, Net of Forfeitures</t>
        </is>
      </c>
      <c r="B11" s="6" t="n">
        <v>245500</v>
      </c>
    </row>
    <row r="12">
      <c r="A12" s="4" t="inlineStr">
        <is>
          <t>Share-Based Compensation Arrangements by Share-Based Payment Award, Options, Grants in Period, Weighted Average Exercise Price | $ / shares</t>
        </is>
      </c>
      <c r="B12" s="8" t="n">
        <v>4.92</v>
      </c>
    </row>
    <row r="13">
      <c r="A13" s="4" t="inlineStr">
        <is>
          <t>Share-Based Compensation Arrangement by Share-Based Payment Award, Options, Outstanding, Intrinsic Value | $</t>
        </is>
      </c>
      <c r="B13" s="5" t="n">
        <v>115385</v>
      </c>
    </row>
    <row r="14">
      <c r="A14" s="4" t="inlineStr">
        <is>
          <t>Share-Based Compensation Arrangement by Share-Based Payment Award, Options, Exercises in Period</t>
        </is>
      </c>
      <c r="B14" s="4" t="inlineStr">
        <is>
          <t xml:space="preserve"> </t>
        </is>
      </c>
    </row>
    <row r="15">
      <c r="A15" s="4" t="inlineStr">
        <is>
          <t>Share-Based Compensation Arrangement by Share-Based Payment Award, Options, Forfeitures in Period</t>
        </is>
      </c>
      <c r="B15" s="4" t="inlineStr">
        <is>
          <t xml:space="preserve"> </t>
        </is>
      </c>
    </row>
    <row r="16">
      <c r="A16" s="4" t="inlineStr">
        <is>
          <t>Share-Based Compensation Arrangement by Share-Based Payment Award, Options, Outstanding, Number, Ending Balance</t>
        </is>
      </c>
      <c r="B16" s="6" t="n">
        <v>1075000</v>
      </c>
    </row>
    <row r="17">
      <c r="A17" s="4" t="inlineStr">
        <is>
          <t>Share-Based Compensation Arrangement by Share-Based Payment Award, Options, Outstanding, Weighted Average Exercise Price, Ending Balance | $ / shares</t>
        </is>
      </c>
      <c r="B17" s="8" t="n">
        <v>3.77</v>
      </c>
    </row>
    <row r="18">
      <c r="A18" s="4" t="inlineStr">
        <is>
          <t>Share-Based Compensation Arrangement by Share-Based Payment Award, Options, Outstanding, Weighted Average Remaining Contractual Term</t>
        </is>
      </c>
      <c r="B18" s="4" t="inlineStr">
        <is>
          <t>9 years 4 months 20 days</t>
        </is>
      </c>
    </row>
    <row r="19">
      <c r="A19" s="4" t="inlineStr">
        <is>
          <t>Share-Based Compensation Arrangement by Share-Based Payment Award, Options, Outstanding, Intrinsic Value | $</t>
        </is>
      </c>
      <c r="B19" s="5" t="n">
        <v>1738240</v>
      </c>
    </row>
    <row r="20">
      <c r="A20" s="4" t="inlineStr">
        <is>
          <t>Share-Based Compensation Arrangement by Share-Based Payment Award, Options, Exercisable, Intrinsic Value | $</t>
        </is>
      </c>
      <c r="B20" s="5" t="n">
        <v>1669697</v>
      </c>
    </row>
    <row r="21">
      <c r="A21" s="4" t="inlineStr">
        <is>
          <t>Stock Options [Member]</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Options, Outstanding, Number, Beginning Balance</t>
        </is>
      </c>
      <c r="B23" s="4" t="inlineStr">
        <is>
          <t xml:space="preserve"> </t>
        </is>
      </c>
    </row>
    <row r="24">
      <c r="A24" s="4" t="inlineStr">
        <is>
          <t>Share-Based Compensation Arrangement by Share-Based Payment Award, Options, Outstanding, Weighted Average Exercise Price, Beginning Balance | $ / shares</t>
        </is>
      </c>
      <c r="B24" s="4" t="inlineStr">
        <is>
          <t xml:space="preserve"> </t>
        </is>
      </c>
    </row>
    <row r="25">
      <c r="A25" s="4" t="inlineStr">
        <is>
          <t>Share-Based Compensation Arrangement by Share-Based Payment Award, Options, Grants in Period, Net of Forfeitures</t>
        </is>
      </c>
      <c r="B25" s="6" t="n">
        <v>48780</v>
      </c>
    </row>
    <row r="26">
      <c r="A26" s="4" t="inlineStr">
        <is>
          <t>Share-Based Compensation Arrangement by Share-Based Payment Award, Options, Exercises in Period</t>
        </is>
      </c>
      <c r="B26" s="6" t="n">
        <v>12195</v>
      </c>
    </row>
    <row r="27">
      <c r="A27" s="4" t="inlineStr">
        <is>
          <t>Share-Based Compensation Arrangement by Share-Based Payment Award, Options, Forfeitures in Period</t>
        </is>
      </c>
      <c r="B27" s="4" t="inlineStr">
        <is>
          <t xml:space="preserve"> </t>
        </is>
      </c>
    </row>
    <row r="28">
      <c r="A28" s="4" t="inlineStr">
        <is>
          <t>Share-Based Compensation Arrangement by Share-Based Payment Award, Options, Outstanding, Number, Ending Balance</t>
        </is>
      </c>
      <c r="B28" s="6" t="n">
        <v>36585</v>
      </c>
    </row>
    <row r="29">
      <c r="A29" s="4" t="inlineStr">
        <is>
          <t>Share-Based Compensation Arrangement by Share-Based Payment Award, Options, Outstanding, Weighted Average Exercise Price, Ending Balance | $ / shares</t>
        </is>
      </c>
      <c r="B29" s="5" t="n">
        <v>179998</v>
      </c>
    </row>
    <row r="30">
      <c r="A30" s="4" t="inlineStr">
        <is>
          <t>Share-Based Compensation Arrangement by Share-Based Payment Award, Options, Exercisable, Number</t>
        </is>
      </c>
      <c r="B30" s="6" t="n">
        <v>9291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t>
        </is>
      </c>
      <c r="B1" s="2" t="inlineStr">
        <is>
          <t>12 Months Ended</t>
        </is>
      </c>
    </row>
    <row r="2">
      <c r="B2" s="2" t="inlineStr">
        <is>
          <t>Dec. 31, 2023 $ / shares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Outstanding, Number, Beginning Balance</t>
        </is>
      </c>
      <c r="B5" s="4" t="inlineStr">
        <is>
          <t xml:space="preserve"> </t>
        </is>
      </c>
    </row>
    <row r="6">
      <c r="A6" s="4" t="inlineStr">
        <is>
          <t>Share-Based Compensation Arrangement by Share-Based Payment Award, Options, Outstanding, Weighted Average Exercise Price, Beginning Balance | $ / shares</t>
        </is>
      </c>
      <c r="B6" s="4" t="inlineStr">
        <is>
          <t xml:space="preserve"> </t>
        </is>
      </c>
    </row>
    <row r="7">
      <c r="A7" s="4" t="inlineStr">
        <is>
          <t>Share-Based Compensation Arrangement by Share-Based Payment Award, Options, Grants in Period, Net of Forfeitures</t>
        </is>
      </c>
      <c r="B7" s="6" t="n">
        <v>48780</v>
      </c>
    </row>
    <row r="8">
      <c r="A8" s="4" t="inlineStr">
        <is>
          <t>Share-Based Compensation Arrangement by Share-Based Payment Award, Options, Exercises in Period</t>
        </is>
      </c>
      <c r="B8" s="6" t="n">
        <v>12195</v>
      </c>
    </row>
    <row r="9">
      <c r="A9" s="4" t="inlineStr">
        <is>
          <t>Share-Based Compensation Arrangement by Share-Based Payment Award, Options, Forfeitures in Period</t>
        </is>
      </c>
      <c r="B9" s="4" t="inlineStr">
        <is>
          <t xml:space="preserve"> </t>
        </is>
      </c>
    </row>
    <row r="10">
      <c r="A10" s="4" t="inlineStr">
        <is>
          <t>Share-Based Compensation Arrangement by Share-Based Payment Award, Options, Outstanding, Number, Ending Balance</t>
        </is>
      </c>
      <c r="B10" s="6" t="n">
        <v>36585</v>
      </c>
    </row>
    <row r="11">
      <c r="A11" s="4" t="inlineStr">
        <is>
          <t>Share-Based Compensation Arrangement by Share-Based Payment Award, Options, Outstanding, Weighted Average Exercise Price, Ending Balance | $ / shares</t>
        </is>
      </c>
      <c r="B11" s="5" t="n">
        <v>179998</v>
      </c>
    </row>
    <row r="12">
      <c r="A12" s="4" t="inlineStr">
        <is>
          <t>Equity Option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s by Share-Based Payment Award, Options, Grants in Period, Weighted Average Exercise Price | $ / shares</t>
        </is>
      </c>
      <c r="B14" s="6" t="n">
        <v>239998</v>
      </c>
    </row>
    <row r="15">
      <c r="A15" s="4" t="inlineStr">
        <is>
          <t>Share-Based Compensation Arrangements by Share-Based Payment Award, Options, Exercises in Period, Weighted Average Exercise Price | $ / shares</t>
        </is>
      </c>
      <c r="B15" s="5" t="n">
        <v>5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4)</t>
        </is>
      </c>
      <c r="B1" s="2" t="inlineStr">
        <is>
          <t>Dec. 31, 2023 shares</t>
        </is>
      </c>
    </row>
    <row r="2">
      <c r="A2" s="3" t="inlineStr">
        <is>
          <t>Share-Based Compensation Arrangement by Share-Based Payment Award [Line Items]</t>
        </is>
      </c>
      <c r="B2" s="4" t="inlineStr">
        <is>
          <t xml:space="preserve"> </t>
        </is>
      </c>
    </row>
    <row r="3">
      <c r="A3" s="4" t="inlineStr">
        <is>
          <t>Total shares of common stock reserved for future issuances</t>
        </is>
      </c>
      <c r="B3" s="6" t="n">
        <v>1914415</v>
      </c>
    </row>
    <row r="4">
      <c r="A4" s="4" t="inlineStr">
        <is>
          <t>Warrant [Member]</t>
        </is>
      </c>
      <c r="B4" s="4" t="inlineStr">
        <is>
          <t xml:space="preserve"> </t>
        </is>
      </c>
    </row>
    <row r="5">
      <c r="A5" s="3" t="inlineStr">
        <is>
          <t>Share-Based Compensation Arrangement by Share-Based Payment Award [Line Items]</t>
        </is>
      </c>
      <c r="B5" s="4" t="inlineStr">
        <is>
          <t xml:space="preserve"> </t>
        </is>
      </c>
    </row>
    <row r="6">
      <c r="A6" s="4" t="inlineStr">
        <is>
          <t>Exercise of warrants</t>
        </is>
      </c>
      <c r="B6" s="6" t="n">
        <v>772830</v>
      </c>
    </row>
    <row r="7">
      <c r="A7" s="4" t="inlineStr">
        <is>
          <t>Unrelated To Any Plan [Member]</t>
        </is>
      </c>
      <c r="B7" s="4" t="inlineStr">
        <is>
          <t xml:space="preserve"> </t>
        </is>
      </c>
    </row>
    <row r="8">
      <c r="A8" s="3" t="inlineStr">
        <is>
          <t>Share-Based Compensation Arrangement by Share-Based Payment Award [Line Items]</t>
        </is>
      </c>
      <c r="B8" s="4" t="inlineStr">
        <is>
          <t xml:space="preserve"> </t>
        </is>
      </c>
    </row>
    <row r="9">
      <c r="A9" s="4" t="inlineStr">
        <is>
          <t>Exercise of options unrelated to any Plan</t>
        </is>
      </c>
      <c r="B9" s="6" t="n">
        <v>30000</v>
      </c>
    </row>
    <row r="10">
      <c r="A10" s="4" t="inlineStr">
        <is>
          <t>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Exercise of stock options – 2021 Incentive Award Plan</t>
        </is>
      </c>
      <c r="B12" s="6" t="n">
        <v>1075000</v>
      </c>
    </row>
    <row r="13">
      <c r="A13" s="4" t="inlineStr">
        <is>
          <t>Restricted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Exercise of restricted stock units – 2021 Incentive Award Plan</t>
        </is>
      </c>
      <c r="B15" s="6" t="n">
        <v>36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s, net of federal tax benefit</t>
        </is>
      </c>
      <c r="B5" s="4" t="inlineStr">
        <is>
          <t>(4.00%)</t>
        </is>
      </c>
      <c r="C5" s="4" t="inlineStr">
        <is>
          <t>(5.30%)</t>
        </is>
      </c>
    </row>
    <row r="6">
      <c r="A6" s="4" t="inlineStr">
        <is>
          <t>Change in valuation allowance</t>
        </is>
      </c>
      <c r="B6" s="9" t="n">
        <v>0.199</v>
      </c>
      <c r="C6" s="9" t="n">
        <v>0.264</v>
      </c>
    </row>
    <row r="7">
      <c r="A7" s="4" t="inlineStr">
        <is>
          <t>NQSO Comp – Other</t>
        </is>
      </c>
      <c r="B7" s="10" t="n">
        <v>0.02</v>
      </c>
      <c r="C7" s="10" t="n">
        <v>0</v>
      </c>
    </row>
    <row r="8">
      <c r="A8" s="4" t="inlineStr">
        <is>
          <t>EQ Comp – Other</t>
        </is>
      </c>
      <c r="B8" s="10" t="n">
        <v>0</v>
      </c>
      <c r="C8" s="10" t="n">
        <v>0</v>
      </c>
    </row>
    <row r="9">
      <c r="A9" s="4" t="inlineStr">
        <is>
          <t>True-up Adjustment</t>
        </is>
      </c>
      <c r="B9" s="9" t="n">
        <v>0.038</v>
      </c>
      <c r="C9" s="4" t="inlineStr">
        <is>
          <t>(0.10%)</t>
        </is>
      </c>
    </row>
    <row r="10">
      <c r="A10" s="4" t="inlineStr">
        <is>
          <t>Effective tax rate</t>
        </is>
      </c>
      <c r="B10" s="4" t="inlineStr">
        <is>
          <t xml:space="preserve"> </t>
        </is>
      </c>
      <c r="C10"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 Franchise Fees</t>
        </is>
      </c>
      <c r="B5" s="5" t="n">
        <v>3293</v>
      </c>
      <c r="C5" s="5" t="n">
        <v>-88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 xml:space="preserve">    Net Operating Losses</t>
        </is>
      </c>
      <c r="B3" s="5" t="n">
        <v>3434559</v>
      </c>
      <c r="C3" s="5" t="n">
        <v>1719889</v>
      </c>
    </row>
    <row r="4">
      <c r="A4" s="4" t="inlineStr">
        <is>
          <t xml:space="preserve">    Stock-based compensation</t>
        </is>
      </c>
      <c r="B4" s="6" t="n">
        <v>153692</v>
      </c>
      <c r="C4" s="6" t="n">
        <v>444051</v>
      </c>
    </row>
    <row r="5">
      <c r="A5" s="4" t="inlineStr">
        <is>
          <t xml:space="preserve">    Depreciation</t>
        </is>
      </c>
      <c r="B5" s="6" t="n">
        <v>61547</v>
      </c>
      <c r="C5" s="6" t="n">
        <v>-4605</v>
      </c>
    </row>
    <row r="6">
      <c r="A6" s="4" t="inlineStr">
        <is>
          <t xml:space="preserve">    Other</t>
        </is>
      </c>
      <c r="B6" s="6" t="n">
        <v>120072</v>
      </c>
      <c r="C6" s="6" t="n">
        <v>424675</v>
      </c>
    </row>
    <row r="7">
      <c r="A7" s="4" t="inlineStr">
        <is>
          <t xml:space="preserve">        Subtotal</t>
        </is>
      </c>
      <c r="B7" s="6" t="n">
        <v>3769870</v>
      </c>
      <c r="C7" s="6" t="n">
        <v>2584010</v>
      </c>
    </row>
    <row r="8">
      <c r="A8" s="4" t="inlineStr">
        <is>
          <t>Valuation allowance</t>
        </is>
      </c>
      <c r="B8" s="5" t="n">
        <v>-3769870</v>
      </c>
      <c r="C8" s="5" t="n">
        <v>-2584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4300</v>
      </c>
      <c r="C2" s="5" t="n">
        <v>8355140</v>
      </c>
      <c r="D2" s="5" t="n">
        <v>-6102951</v>
      </c>
      <c r="E2" s="5" t="n">
        <v>2256489</v>
      </c>
    </row>
    <row r="3">
      <c r="A3" s="4" t="inlineStr">
        <is>
          <t>Beginning Balance at Dec. 31, 2021</t>
        </is>
      </c>
      <c r="B3" s="6" t="n">
        <v>4300000</v>
      </c>
      <c r="C3" s="4" t="inlineStr">
        <is>
          <t xml:space="preserve"> </t>
        </is>
      </c>
      <c r="D3" s="4" t="inlineStr">
        <is>
          <t xml:space="preserve"> </t>
        </is>
      </c>
      <c r="E3" s="4" t="inlineStr">
        <is>
          <t xml:space="preserve"> </t>
        </is>
      </c>
    </row>
    <row r="4">
      <c r="A4" s="4" t="inlineStr">
        <is>
          <t>Issuance of shares, initial public offering, net of issuance costs</t>
        </is>
      </c>
      <c r="B4" s="5" t="n">
        <v>2466</v>
      </c>
      <c r="C4" s="6" t="n">
        <v>14770021</v>
      </c>
      <c r="D4" s="4" t="inlineStr">
        <is>
          <t xml:space="preserve"> </t>
        </is>
      </c>
      <c r="E4" s="6" t="n">
        <v>14772487</v>
      </c>
    </row>
    <row r="5">
      <c r="A5" s="4" t="inlineStr">
        <is>
          <t>Issuance of shares in exchange for IPO services</t>
        </is>
      </c>
      <c r="B5" s="5" t="n">
        <v>36</v>
      </c>
      <c r="C5" s="6" t="n">
        <v>-36</v>
      </c>
      <c r="D5" s="4" t="inlineStr">
        <is>
          <t xml:space="preserve"> </t>
        </is>
      </c>
      <c r="E5" s="4" t="inlineStr">
        <is>
          <t xml:space="preserve"> </t>
        </is>
      </c>
    </row>
    <row r="6">
      <c r="A6" s="4" t="inlineStr">
        <is>
          <t>Issuance of shares in exchange for IPO services shares</t>
        </is>
      </c>
      <c r="B6" s="6" t="n">
        <v>35714</v>
      </c>
      <c r="C6" s="4" t="inlineStr">
        <is>
          <t xml:space="preserve"> </t>
        </is>
      </c>
      <c r="D6" s="4" t="inlineStr">
        <is>
          <t xml:space="preserve"> </t>
        </is>
      </c>
      <c r="E6" s="4" t="inlineStr">
        <is>
          <t xml:space="preserve"> </t>
        </is>
      </c>
    </row>
    <row r="7">
      <c r="A7" s="4" t="inlineStr">
        <is>
          <t>Issuance of stock options</t>
        </is>
      </c>
      <c r="B7" s="4" t="inlineStr">
        <is>
          <t xml:space="preserve"> </t>
        </is>
      </c>
      <c r="C7" s="6" t="n">
        <v>2114529</v>
      </c>
      <c r="D7" s="4" t="inlineStr">
        <is>
          <t xml:space="preserve"> </t>
        </is>
      </c>
      <c r="E7" s="6" t="n">
        <v>2114529</v>
      </c>
    </row>
    <row r="8">
      <c r="A8" s="4" t="inlineStr">
        <is>
          <t>Issuance of stock options</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7536540</v>
      </c>
      <c r="E9" s="6" t="n">
        <v>-7536540</v>
      </c>
    </row>
    <row r="10">
      <c r="A10" s="4" t="inlineStr">
        <is>
          <t>Ending balance, value at Dec. 31, 2022</t>
        </is>
      </c>
      <c r="B10" s="5" t="n">
        <v>6802</v>
      </c>
      <c r="C10" s="6" t="n">
        <v>25239654</v>
      </c>
      <c r="D10" s="6" t="n">
        <v>-13639491</v>
      </c>
      <c r="E10" s="6" t="n">
        <v>11606965</v>
      </c>
    </row>
    <row r="11">
      <c r="A11" s="4" t="inlineStr">
        <is>
          <t>Beginning Balance at Dec. 31, 2022</t>
        </is>
      </c>
      <c r="B11" s="6" t="n">
        <v>6802464</v>
      </c>
      <c r="C11" s="4" t="inlineStr">
        <is>
          <t xml:space="preserve"> </t>
        </is>
      </c>
      <c r="D11" s="4" t="inlineStr">
        <is>
          <t xml:space="preserve"> </t>
        </is>
      </c>
      <c r="E11" s="4" t="inlineStr">
        <is>
          <t xml:space="preserve"> </t>
        </is>
      </c>
    </row>
    <row r="12">
      <c r="A12" s="4" t="inlineStr">
        <is>
          <t>Issuance of shares, initial public offering, net of issuance costs</t>
        </is>
      </c>
      <c r="B12" s="6" t="n">
        <v>2466750</v>
      </c>
      <c r="C12" s="4" t="inlineStr">
        <is>
          <t xml:space="preserve"> </t>
        </is>
      </c>
      <c r="D12" s="4" t="inlineStr">
        <is>
          <t xml:space="preserve"> </t>
        </is>
      </c>
      <c r="E12" s="4" t="inlineStr">
        <is>
          <t xml:space="preserve"> </t>
        </is>
      </c>
    </row>
    <row r="13">
      <c r="A13" s="4" t="inlineStr">
        <is>
          <t>Issuance of stock options</t>
        </is>
      </c>
      <c r="B13" s="4" t="inlineStr">
        <is>
          <t xml:space="preserve"> </t>
        </is>
      </c>
      <c r="C13" s="6" t="n">
        <v>371071</v>
      </c>
      <c r="D13" s="4" t="inlineStr">
        <is>
          <t xml:space="preserve"> </t>
        </is>
      </c>
      <c r="E13" s="6" t="n">
        <v>371071</v>
      </c>
    </row>
    <row r="14">
      <c r="A14" s="4" t="inlineStr">
        <is>
          <t>Net loss</t>
        </is>
      </c>
      <c r="B14" s="4" t="inlineStr">
        <is>
          <t xml:space="preserve"> </t>
        </is>
      </c>
      <c r="C14" s="4" t="inlineStr">
        <is>
          <t xml:space="preserve"> </t>
        </is>
      </c>
      <c r="D14" s="6" t="n">
        <v>-7456274</v>
      </c>
      <c r="E14" s="6" t="n">
        <v>-7456274</v>
      </c>
    </row>
    <row r="15">
      <c r="A15" s="4" t="inlineStr">
        <is>
          <t>Proceeds received from cashless exercise of warrants</t>
        </is>
      </c>
      <c r="B15" s="5" t="n">
        <v>41</v>
      </c>
      <c r="C15" s="6" t="n">
        <v>-65</v>
      </c>
      <c r="D15" s="4" t="inlineStr">
        <is>
          <t xml:space="preserve"> </t>
        </is>
      </c>
      <c r="E15" s="6" t="n">
        <v>-23</v>
      </c>
    </row>
    <row r="16">
      <c r="A16" s="4" t="inlineStr">
        <is>
          <t>Proceeds received from exercise of warrants Shares</t>
        </is>
      </c>
      <c r="B16" s="6" t="n">
        <v>41</v>
      </c>
      <c r="C16" s="4" t="inlineStr">
        <is>
          <t xml:space="preserve"> </t>
        </is>
      </c>
      <c r="D16" s="4" t="inlineStr">
        <is>
          <t xml:space="preserve"> </t>
        </is>
      </c>
      <c r="E16" s="4" t="inlineStr">
        <is>
          <t xml:space="preserve"> </t>
        </is>
      </c>
    </row>
    <row r="17">
      <c r="A17" s="4" t="inlineStr">
        <is>
          <t>Proceeds received from cash exercise of warrants</t>
        </is>
      </c>
      <c r="B17" s="5" t="n">
        <v>15</v>
      </c>
      <c r="C17" s="6" t="n">
        <v>49785</v>
      </c>
      <c r="D17" s="4" t="inlineStr">
        <is>
          <t xml:space="preserve"> </t>
        </is>
      </c>
      <c r="E17" s="6" t="n">
        <v>49800</v>
      </c>
    </row>
    <row r="18">
      <c r="A18" s="4" t="inlineStr">
        <is>
          <t>Proceeds received from cash exercise of warrants</t>
        </is>
      </c>
      <c r="B18" s="6" t="n">
        <v>15000</v>
      </c>
      <c r="C18" s="4" t="inlineStr">
        <is>
          <t xml:space="preserve"> </t>
        </is>
      </c>
      <c r="D18" s="4" t="inlineStr">
        <is>
          <t xml:space="preserve"> </t>
        </is>
      </c>
      <c r="E18" s="4" t="inlineStr">
        <is>
          <t xml:space="preserve"> </t>
        </is>
      </c>
    </row>
    <row r="19">
      <c r="A19" s="4" t="inlineStr">
        <is>
          <t>Stock issued as a result of litigation settlement</t>
        </is>
      </c>
      <c r="B19" s="5" t="n">
        <v>52</v>
      </c>
      <c r="C19" s="6" t="n">
        <v>251628</v>
      </c>
      <c r="D19" s="4" t="inlineStr">
        <is>
          <t xml:space="preserve"> </t>
        </is>
      </c>
      <c r="E19" s="6" t="n">
        <v>251680</v>
      </c>
    </row>
    <row r="20">
      <c r="A20" s="4" t="inlineStr">
        <is>
          <t>Stock issued as a result of litigation settlement Shares</t>
        </is>
      </c>
      <c r="B20" s="6" t="n">
        <v>52000</v>
      </c>
      <c r="C20" s="4" t="inlineStr">
        <is>
          <t xml:space="preserve"> </t>
        </is>
      </c>
      <c r="D20" s="4" t="inlineStr">
        <is>
          <t xml:space="preserve"> </t>
        </is>
      </c>
      <c r="E20" s="4" t="inlineStr">
        <is>
          <t xml:space="preserve"> </t>
        </is>
      </c>
    </row>
    <row r="21">
      <c r="A21" s="4" t="inlineStr">
        <is>
          <t>Issuance of warrants</t>
        </is>
      </c>
      <c r="B21" s="4" t="inlineStr">
        <is>
          <t xml:space="preserve"> </t>
        </is>
      </c>
      <c r="C21" s="6" t="n">
        <v>65045</v>
      </c>
      <c r="D21" s="4" t="inlineStr">
        <is>
          <t xml:space="preserve"> </t>
        </is>
      </c>
      <c r="E21" s="6" t="n">
        <v>65045</v>
      </c>
    </row>
    <row r="22">
      <c r="A22" s="4" t="inlineStr">
        <is>
          <t>Issuance of RSUs</t>
        </is>
      </c>
      <c r="B22" s="4" t="inlineStr">
        <is>
          <t xml:space="preserve"> </t>
        </is>
      </c>
      <c r="C22" s="6" t="n">
        <v>124249</v>
      </c>
      <c r="D22" s="4" t="inlineStr">
        <is>
          <t xml:space="preserve"> </t>
        </is>
      </c>
      <c r="E22" s="6" t="n">
        <v>124249</v>
      </c>
    </row>
    <row r="23">
      <c r="A23" s="4" t="inlineStr">
        <is>
          <t>Settlement of vested RSUs</t>
        </is>
      </c>
      <c r="B23" s="5" t="n">
        <v>12</v>
      </c>
      <c r="C23" s="6" t="n">
        <v>-12</v>
      </c>
      <c r="D23" s="4" t="inlineStr">
        <is>
          <t xml:space="preserve"> </t>
        </is>
      </c>
      <c r="E23" s="4" t="inlineStr">
        <is>
          <t xml:space="preserve"> </t>
        </is>
      </c>
    </row>
    <row r="24">
      <c r="A24" s="4" t="inlineStr">
        <is>
          <t>Settlement of vested RSUs Shares</t>
        </is>
      </c>
      <c r="B24" s="6" t="n">
        <v>12195</v>
      </c>
      <c r="C24" s="4" t="inlineStr">
        <is>
          <t xml:space="preserve"> </t>
        </is>
      </c>
      <c r="D24" s="4" t="inlineStr">
        <is>
          <t xml:space="preserve"> </t>
        </is>
      </c>
      <c r="E24" s="4" t="inlineStr">
        <is>
          <t xml:space="preserve"> </t>
        </is>
      </c>
    </row>
    <row r="25">
      <c r="A25" s="4" t="inlineStr">
        <is>
          <t>Issuance of common stock in exchange for short-term loan costs</t>
        </is>
      </c>
      <c r="B25" s="4" t="inlineStr">
        <is>
          <t xml:space="preserve"> </t>
        </is>
      </c>
      <c r="C25" s="6" t="n">
        <v>337169</v>
      </c>
      <c r="D25" s="4" t="inlineStr">
        <is>
          <t xml:space="preserve"> </t>
        </is>
      </c>
      <c r="E25" s="6" t="n">
        <v>337169</v>
      </c>
    </row>
    <row r="26">
      <c r="A26" s="4" t="inlineStr">
        <is>
          <t>Ending balance, value at Dec. 31, 2023</t>
        </is>
      </c>
      <c r="B26" s="5" t="n">
        <v>6923</v>
      </c>
      <c r="C26" s="5" t="n">
        <v>26438524</v>
      </c>
      <c r="D26" s="5" t="n">
        <v>-21095765</v>
      </c>
      <c r="E26" s="5" t="n">
        <v>5349682</v>
      </c>
    </row>
    <row r="27">
      <c r="A27" s="4" t="inlineStr">
        <is>
          <t>Beginning Balance at Dec. 31, 2023</t>
        </is>
      </c>
      <c r="B27" s="6" t="n">
        <v>6922912</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3)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tax provision at federal statutory rate</t>
        </is>
      </c>
      <c r="B3" s="5" t="n">
        <v>-1565126</v>
      </c>
      <c r="C3" s="5" t="n">
        <v>-1584531</v>
      </c>
    </row>
    <row r="4">
      <c r="A4" s="4" t="inlineStr">
        <is>
          <t>State taxes</t>
        </is>
      </c>
      <c r="B4" s="6" t="n">
        <v>-361328</v>
      </c>
      <c r="C4" s="6" t="n">
        <v>-399174</v>
      </c>
    </row>
    <row r="5">
      <c r="A5" s="4" t="inlineStr">
        <is>
          <t>Stock-based compensation</t>
        </is>
      </c>
      <c r="B5" s="6" t="n">
        <v>163170</v>
      </c>
      <c r="C5" s="4" t="inlineStr">
        <is>
          <t xml:space="preserve"> </t>
        </is>
      </c>
    </row>
    <row r="6">
      <c r="A6" s="4" t="inlineStr">
        <is>
          <t>Penalties and fines</t>
        </is>
      </c>
      <c r="B6" s="6" t="n">
        <v>22</v>
      </c>
      <c r="C6" s="4" t="inlineStr">
        <is>
          <t xml:space="preserve"> </t>
        </is>
      </c>
    </row>
    <row r="7">
      <c r="A7" s="4" t="inlineStr">
        <is>
          <t>Other</t>
        </is>
      </c>
      <c r="B7" s="6" t="n">
        <v>283876</v>
      </c>
      <c r="C7" s="6" t="n">
        <v>-8964</v>
      </c>
    </row>
    <row r="8">
      <c r="A8" s="4" t="inlineStr">
        <is>
          <t>Valuation allowance</t>
        </is>
      </c>
      <c r="B8" s="6" t="n">
        <v>1479386</v>
      </c>
      <c r="C8" s="6" t="n">
        <v>1992669</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456274</v>
      </c>
      <c r="C4" s="5" t="n">
        <v>-753654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205723</v>
      </c>
      <c r="C6" s="6" t="n">
        <v>164767</v>
      </c>
    </row>
    <row r="7">
      <c r="A7" s="4" t="inlineStr">
        <is>
          <t>Amortization of debt discount (sale of future revenues)</t>
        </is>
      </c>
      <c r="B7" s="4" t="inlineStr">
        <is>
          <t xml:space="preserve"> </t>
        </is>
      </c>
      <c r="C7" s="6" t="n">
        <v>295</v>
      </c>
    </row>
    <row r="8">
      <c r="A8" s="4" t="inlineStr">
        <is>
          <t>Amortization of debt discount - notes</t>
        </is>
      </c>
      <c r="B8" s="4" t="inlineStr">
        <is>
          <t xml:space="preserve"> </t>
        </is>
      </c>
      <c r="C8" s="6" t="n">
        <v>1196843</v>
      </c>
    </row>
    <row r="9">
      <c r="A9" s="4" t="inlineStr">
        <is>
          <t>(Gain) / Loss on sale of property and equipment</t>
        </is>
      </c>
      <c r="B9" s="6" t="n">
        <v>3426</v>
      </c>
      <c r="C9" s="6" t="n">
        <v>-13312</v>
      </c>
    </row>
    <row r="10">
      <c r="A10" s="4" t="inlineStr">
        <is>
          <t>Increase / (Decrease) in allowance for doubtful accounts</t>
        </is>
      </c>
      <c r="B10" s="6" t="n">
        <v>-18804</v>
      </c>
      <c r="C10" s="6" t="n">
        <v>18804</v>
      </c>
    </row>
    <row r="11">
      <c r="A11" s="4" t="inlineStr">
        <is>
          <t>Stock-based settlement</t>
        </is>
      </c>
      <c r="B11" s="6" t="n">
        <v>251680</v>
      </c>
      <c r="C11" s="4" t="inlineStr">
        <is>
          <t xml:space="preserve"> </t>
        </is>
      </c>
    </row>
    <row r="12">
      <c r="A12" s="4" t="inlineStr">
        <is>
          <t>Stock-based compensation</t>
        </is>
      </c>
      <c r="B12" s="6" t="n">
        <v>560365</v>
      </c>
      <c r="C12" s="6" t="n">
        <v>2114529</v>
      </c>
    </row>
    <row r="13">
      <c r="A13" s="3" t="inlineStr">
        <is>
          <t>Changes in operating assets and liabilities:</t>
        </is>
      </c>
      <c r="B13" s="4" t="inlineStr">
        <is>
          <t xml:space="preserve"> </t>
        </is>
      </c>
      <c r="C13" s="4" t="inlineStr">
        <is>
          <t xml:space="preserve"> </t>
        </is>
      </c>
    </row>
    <row r="14">
      <c r="A14" s="4" t="inlineStr">
        <is>
          <t>Decrease in accounts receivable</t>
        </is>
      </c>
      <c r="B14" s="6" t="n">
        <v>161904</v>
      </c>
      <c r="C14" s="6" t="n">
        <v>458322</v>
      </c>
    </row>
    <row r="15">
      <c r="A15" s="4" t="inlineStr">
        <is>
          <t>(Increase) / Decrease in inventory</t>
        </is>
      </c>
      <c r="B15" s="6" t="n">
        <v>704746</v>
      </c>
      <c r="C15" s="6" t="n">
        <v>-2478256</v>
      </c>
    </row>
    <row r="16">
      <c r="A16" s="4" t="inlineStr">
        <is>
          <t>(Increase) / Decrease in prepaid/in-transit inventory</t>
        </is>
      </c>
      <c r="B16" s="6" t="n">
        <v>-22338</v>
      </c>
      <c r="C16" s="6" t="n">
        <v>939614</v>
      </c>
    </row>
    <row r="17">
      <c r="A17" s="4" t="inlineStr">
        <is>
          <t>(Increase) in prepaid expenses and other current assets</t>
        </is>
      </c>
      <c r="B17" s="6" t="n">
        <v>-17626</v>
      </c>
      <c r="C17" s="6" t="n">
        <v>-100088</v>
      </c>
    </row>
    <row r="18">
      <c r="A18" s="4" t="inlineStr">
        <is>
          <t>Decrease in deposits</t>
        </is>
      </c>
      <c r="B18" s="6" t="n">
        <v>5005</v>
      </c>
      <c r="C18" s="4" t="inlineStr">
        <is>
          <t xml:space="preserve"> </t>
        </is>
      </c>
    </row>
    <row r="19">
      <c r="A19" s="4" t="inlineStr">
        <is>
          <t>Increase / (Decrease) in accounts payable</t>
        </is>
      </c>
      <c r="B19" s="6" t="n">
        <v>56735</v>
      </c>
      <c r="C19" s="6" t="n">
        <v>-3792</v>
      </c>
    </row>
    <row r="20">
      <c r="A20" s="4" t="inlineStr">
        <is>
          <t>Increase / (Decrease) in customer deposits</t>
        </is>
      </c>
      <c r="B20" s="6" t="n">
        <v>17365</v>
      </c>
      <c r="C20" s="6" t="n">
        <v>-436590</v>
      </c>
    </row>
    <row r="21">
      <c r="A21" s="4" t="inlineStr">
        <is>
          <t>Increase / (Decrease) in accrued expenses and other current liabilities</t>
        </is>
      </c>
      <c r="B21" s="6" t="n">
        <v>-13649</v>
      </c>
      <c r="C21" s="6" t="n">
        <v>165546</v>
      </c>
    </row>
    <row r="22">
      <c r="A22" s="4" t="inlineStr">
        <is>
          <t>Increase in right-of-use assets and lease liabilities</t>
        </is>
      </c>
      <c r="B22" s="6" t="n">
        <v>30510</v>
      </c>
      <c r="C22" s="6" t="n">
        <v>41286</v>
      </c>
    </row>
    <row r="23">
      <c r="A23" s="4" t="inlineStr">
        <is>
          <t>Net cash used in operating activities</t>
        </is>
      </c>
      <c r="B23" s="6" t="n">
        <v>-5531232</v>
      </c>
      <c r="C23" s="6" t="n">
        <v>-5468572</v>
      </c>
    </row>
    <row r="24">
      <c r="A24" s="3" t="inlineStr">
        <is>
          <t>Cash flows from investing activities</t>
        </is>
      </c>
      <c r="B24" s="4" t="inlineStr">
        <is>
          <t xml:space="preserve"> </t>
        </is>
      </c>
      <c r="C24" s="4" t="inlineStr">
        <is>
          <t xml:space="preserve"> </t>
        </is>
      </c>
    </row>
    <row r="25">
      <c r="A25" s="4" t="inlineStr">
        <is>
          <t>Purchases of property and equipment</t>
        </is>
      </c>
      <c r="B25" s="6" t="n">
        <v>-20170</v>
      </c>
      <c r="C25" s="6" t="n">
        <v>-567370</v>
      </c>
    </row>
    <row r="26">
      <c r="A26" s="4" t="inlineStr">
        <is>
          <t xml:space="preserve">   Net proceeds from sale of property and equipment</t>
        </is>
      </c>
      <c r="B26" s="6" t="n">
        <v>36748</v>
      </c>
      <c r="C26" s="6" t="n">
        <v>51678</v>
      </c>
    </row>
    <row r="27">
      <c r="A27" s="4" t="inlineStr">
        <is>
          <t>Net cash provided by / (used in) investing activities</t>
        </is>
      </c>
      <c r="B27" s="6" t="n">
        <v>16578</v>
      </c>
      <c r="C27" s="6" t="n">
        <v>-515692</v>
      </c>
    </row>
    <row r="28">
      <c r="A28" s="3" t="inlineStr">
        <is>
          <t>Cash flows from financing activities</t>
        </is>
      </c>
      <c r="B28" s="4" t="inlineStr">
        <is>
          <t xml:space="preserve"> </t>
        </is>
      </c>
      <c r="C28" s="4" t="inlineStr">
        <is>
          <t xml:space="preserve"> </t>
        </is>
      </c>
    </row>
    <row r="29">
      <c r="A29" s="4" t="inlineStr">
        <is>
          <t>Proceeds from / (payments on) line of credit and short-term revolving loans</t>
        </is>
      </c>
      <c r="B29" s="4" t="inlineStr">
        <is>
          <t xml:space="preserve"> </t>
        </is>
      </c>
      <c r="C29" s="6" t="n">
        <v>-550000</v>
      </c>
    </row>
    <row r="30">
      <c r="A30" s="4" t="inlineStr">
        <is>
          <t>Convertible note</t>
        </is>
      </c>
      <c r="B30" s="6" t="n">
        <v>2420025</v>
      </c>
      <c r="C30" s="4" t="inlineStr">
        <is>
          <t xml:space="preserve"> </t>
        </is>
      </c>
    </row>
    <row r="31">
      <c r="A31" s="4" t="inlineStr">
        <is>
          <t>Principal payments on long-term debt</t>
        </is>
      </c>
      <c r="B31" s="6" t="n">
        <v>-161194</v>
      </c>
      <c r="C31" s="6" t="n">
        <v>-1798420</v>
      </c>
    </row>
    <row r="32">
      <c r="A32" s="4" t="inlineStr">
        <is>
          <t>Principal payments on stockholder promissory notes</t>
        </is>
      </c>
      <c r="B32" s="6" t="n">
        <v>-62500</v>
      </c>
      <c r="C32" s="4" t="inlineStr">
        <is>
          <t xml:space="preserve"> </t>
        </is>
      </c>
    </row>
    <row r="33">
      <c r="A33" s="4" t="inlineStr">
        <is>
          <t>Payments on liability for sale of future revenues</t>
        </is>
      </c>
      <c r="B33" s="4" t="inlineStr">
        <is>
          <t xml:space="preserve"> </t>
        </is>
      </c>
      <c r="C33" s="6" t="n">
        <v>-11797</v>
      </c>
    </row>
    <row r="34">
      <c r="A34" s="4" t="inlineStr">
        <is>
          <t>Proceeds from exercise of warrants</t>
        </is>
      </c>
      <c r="B34" s="6" t="n">
        <v>49800</v>
      </c>
      <c r="C34" s="4" t="inlineStr">
        <is>
          <t xml:space="preserve"> </t>
        </is>
      </c>
    </row>
    <row r="35">
      <c r="A35" s="4" t="inlineStr">
        <is>
          <t>Settlement of fractional shares of cashless warrant exercise</t>
        </is>
      </c>
      <c r="B35" s="6" t="n">
        <v>-23</v>
      </c>
      <c r="C35" s="4" t="inlineStr">
        <is>
          <t xml:space="preserve"> </t>
        </is>
      </c>
    </row>
    <row r="36">
      <c r="A36" s="4" t="inlineStr">
        <is>
          <t>Net proceeds from issuance of common stock</t>
        </is>
      </c>
      <c r="B36" s="4" t="inlineStr">
        <is>
          <t xml:space="preserve"> </t>
        </is>
      </c>
      <c r="C36" s="6" t="n">
        <v>14772487</v>
      </c>
    </row>
    <row r="37">
      <c r="A37" s="4" t="inlineStr">
        <is>
          <t>Net cash provided by financing activities</t>
        </is>
      </c>
      <c r="B37" s="6" t="n">
        <v>2246108</v>
      </c>
      <c r="C37" s="6" t="n">
        <v>12412270</v>
      </c>
    </row>
    <row r="38">
      <c r="A38" s="4" t="inlineStr">
        <is>
          <t>Net change in cash and cash equivalents</t>
        </is>
      </c>
      <c r="B38" s="6" t="n">
        <v>-3268546</v>
      </c>
      <c r="C38" s="6" t="n">
        <v>6428006</v>
      </c>
    </row>
    <row r="39">
      <c r="A39" s="4" t="inlineStr">
        <is>
          <t>Cash and cash equivalents, beginning</t>
        </is>
      </c>
      <c r="B39" s="6" t="n">
        <v>7201244</v>
      </c>
      <c r="C39" s="6" t="n">
        <v>773238</v>
      </c>
    </row>
    <row r="40">
      <c r="A40" s="4" t="inlineStr">
        <is>
          <t>Cash and cash equivalents, ending</t>
        </is>
      </c>
      <c r="B40" s="6" t="n">
        <v>3932698</v>
      </c>
      <c r="C40" s="6" t="n">
        <v>7201244</v>
      </c>
    </row>
    <row r="41">
      <c r="A41" s="3" t="inlineStr">
        <is>
          <t>Supplemental disclosure of cash flow information:</t>
        </is>
      </c>
      <c r="B41" s="4" t="inlineStr">
        <is>
          <t xml:space="preserve"> </t>
        </is>
      </c>
      <c r="C41" s="4" t="inlineStr">
        <is>
          <t xml:space="preserve"> </t>
        </is>
      </c>
    </row>
    <row r="42">
      <c r="A42" s="4" t="inlineStr">
        <is>
          <t>Cash paid for interest</t>
        </is>
      </c>
      <c r="B42" s="6" t="n">
        <v>121894</v>
      </c>
      <c r="C42" s="6" t="n">
        <v>435152</v>
      </c>
    </row>
    <row r="43">
      <c r="A43" s="4" t="inlineStr">
        <is>
          <t>Cash paid for franchise taxes</t>
        </is>
      </c>
      <c r="B43" s="6" t="n">
        <v>1853</v>
      </c>
      <c r="C43" s="6" t="n">
        <v>300</v>
      </c>
    </row>
    <row r="44">
      <c r="A44" s="3" t="inlineStr">
        <is>
          <t>Non-cash financing activities:</t>
        </is>
      </c>
      <c r="B44" s="4" t="inlineStr">
        <is>
          <t xml:space="preserve"> </t>
        </is>
      </c>
      <c r="C44" s="4" t="inlineStr">
        <is>
          <t xml:space="preserve"> </t>
        </is>
      </c>
    </row>
    <row r="45">
      <c r="A45" s="4" t="inlineStr">
        <is>
          <t>Acquisition/modification of operating lease right-of-use asset and lease liability</t>
        </is>
      </c>
      <c r="B45" s="6" t="n">
        <v>-13993</v>
      </c>
      <c r="C45" s="6" t="n">
        <v>2348509</v>
      </c>
    </row>
    <row r="46">
      <c r="A46" s="4" t="inlineStr">
        <is>
          <t>Purchases of property and equipment in exchange for long-term debt</t>
        </is>
      </c>
      <c r="B46" s="4" t="inlineStr">
        <is>
          <t xml:space="preserve"> </t>
        </is>
      </c>
      <c r="C46" s="6" t="n">
        <v>181430</v>
      </c>
    </row>
    <row r="47">
      <c r="A47" s="4" t="inlineStr">
        <is>
          <t>Purchases of property and equipment in exchange for short-term payable</t>
        </is>
      </c>
      <c r="B47" s="4" t="inlineStr">
        <is>
          <t xml:space="preserve"> </t>
        </is>
      </c>
      <c r="C47" s="6" t="n">
        <v>170863</v>
      </c>
    </row>
    <row r="48">
      <c r="A48" s="4" t="inlineStr">
        <is>
          <t>Settlement of RSUs with common stock</t>
        </is>
      </c>
      <c r="B48" s="6" t="n">
        <v>12</v>
      </c>
      <c r="C48" s="4" t="inlineStr">
        <is>
          <t xml:space="preserve"> </t>
        </is>
      </c>
    </row>
    <row r="49">
      <c r="A49" s="4" t="inlineStr">
        <is>
          <t>Issuance of common stock in exchange for short-term loan costs</t>
        </is>
      </c>
      <c r="B49" s="5" t="n">
        <v>-337169</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the Company’s common stock, par value $0.001 per share and became stockholders of the Company.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tockholders in the accompanying financial statements have been restated retrospe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3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2023 decreased 16.5% compared to sales for 2022, as the overall RV market experienced a severe slowdown.
For the year ended December 31, 2023, we received net proceeds of $2,420,025 from issuing commitment shares in exchange for a short-term
convertible note, and $49,777 from warrant exercises.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The remaining proceeds have thus far and will continue
to be used, in part, to stock inventory to keep up with demand and to build in-house assembly lines to improve the cash-flow cycle
and help reduce the four-month turnaround that the Company currently experiences from suppliers in Asi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Europe, should supply disruption issues with Asia arise.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which earned $125,854 during the year ended December 31, 2023.
The Company has not experienced any losses in such accounts and management believes that the Company is not exposed to any significant
credit risk with respect to its cash and cash equivalents. As of December 31, 2023, cash balances exceeded FDIC limits by $2,280,856
and investment accounts totaling $1,125,100 are invested in US Treasury-related ultra-short paper.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re was no allowance
for doubtful accounts as of December 31, 2023, as management believed all outstanding amounts to be fully collectible. The allowance
for doubtful accounts totaled $ 18,804
as of December 31, 2022. Customer
Deposits As
of December 31, 2023 and December 31, 2022, the Company had customer deposits totaling $ 17,423
and $ 58 ,
respectively. Inventory Inventory
is stated at the lower of cost (first in, first out) or net realizable value and consists of batteries and accessories, resale items,
components, and related landing costs. As of December 31, 2023 and December 31, 2022, the Company had inventory that consisted of finished
assemblies totaling $2,967,021 and $3,243,485, respectively, and raw materials (inventory components, parts, and packaging) totaling
$858,369 and $1,286,651,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December 31, 2023 or December 31, 2022. The Company prepays
for inventory purchases from foreign suppliers. Prepaid inventory totaled $163,948 and $141,611 at December 31, 2023 and December 31,
2022, respectively, and included inventory in transit where title had passed to the Company but had not yet been physically received. Vendor
and Foreign Concentrations of Inventory Suppliers During
the years ended December 31, 2023 and 2022, approximately 70% and 85%,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 7
years
Office
furniture and equipment 3
- 7
years
Manufacturing
equipment 3
- 10
years
Warehouse
equipment 3
- 10
years
QA
equipment 3
- 10
years
Tooling
and molds 5
- 10
years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years ended December 31, 2023 or 2022.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3 and 2022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No refund liability was recognized in the year ended December 31, 2022 or December 31, 2023.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year ended December 31, 2023, sales to two customers totaled $1.2 million, comprising approximately 21% of total sales. These customers
did not have accounts receivable balances as of December 31, 2023, but four other customers had accounts receivable balances totaling
$140,000, representing 90% of total accounts receivable as of December 31, 2023. During the year ended December 31, 2022, sales to three
customers totaled $2.9 million, comprising approximately 41% of total sales. One of the customers did not have an accounts receivable
balance as of December 31, 2022, and the other two customers had accounts receivable balances representing 43% of total accounts receivable
as of December 31, 2022. Shipping
and Handling Costs Shipping
and handling fees billed to customers are classified on the Statement of Operations as “Sales, net” and totaled $70,712 and
$23,188 during the years ended December 31, 2023 and 2022, respectively. Shipping and handling costs for shipping product to customers
totaled $199,288 and $169,335 during the years ended December 31, 2023 and 2022, respectively, and are classified in selling, general
and administrative expense in the accompanying Statements of Operations. Advertising
and Marketing Costs The
Company expenses advertising and marketing costs as incurred. Advertising and marketing expense totaled $559,099 and $239,814 for the
years ended December 31, 2023 and 2022, respectively, and is included in selling, general and administrative expense in the accompanying
Statements of Operations. Research
and Development Research
and development costs are expensed as incurred. Research and development costs charged to expense amounted to $391,148 and $270,054 for
the years ended December 31, 2023 and 2022, respectively, and are included in selling, general and administrative expenses in the accompanying
Statements of Operations. 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3 and December 31, 2022, the Company has not recorded
any income tax provision/(benefit) resulting from the CARES Act, mainly due to the Company’s history of net operating losses. On
December 27, 2020, the United States enacted the Consolidated Appropriations Act of 2021 (the “CAA”). The CAA includes provisions
extending certain CARES Act provisions and adds coronavirus relief, tax and health extenders. The Company will continue to evaluate the
impact of the CAA and its impact on its financial statements in 2023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3 2022
Net loss $ (7,456,274 ) $ (7,536,540 )
Weighted average common shares outstanding –
basic and diluted 6,887,985 6,135,938
Basic and diluted net loss per share $ (1.08 ) $ (1.23 ) As
of December 31, 2023 and 2022, the Company has outstanding warrants, options, and restricted stock units (“RSUs”) convertible
into 1,914,415 and 1,717,936 shares of common stock, respectively. The following table sets forth the number of shares excluded
from the computation of diluted loss per share, as their inclusion would have been anti-dilutive. Schedule
of anti-dilutive share
Years
ended December 31,
2023 2022
Warrants 802,830 888,436
Stock options 1,075,000 829,500
RSUs 36,585 —
1,914,415 1,717,936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will adopt this standard effective January 1, 2024, but does not anticipat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Accounting
Guidance Issued but Not Yet Adopted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consist of the
following: Schedule
of property and equipment
Years Ended December 31,
2023 2022
Vehicles and transportation equipment $ 551,906 $ 593,097
Leasehold improvements 314,819 314,819
Office furniture and equipment 188,131 188,131
Manufacturing equipment 179,274 179,274
Warehouse equipment 81,164 81,164
QA equipment 33,032 22,142
Tooling and Molds — 15,992
1,348,326 1,394,619
Less: accumulated depreciation (430,295 ) (250,861 )
Property and equipment, net $ 918,031 $ 1,143,758 Depreciation expense
was $ 205,723 and
$ 164,767 for
the years ended December 31, 2023 and 2022, respectively.
There were disposals and sales of fixed assets during the years ended December 31, 2023 and 2022 resulting in the net cash received of
$ 36,748 and
$ 51,678 ,
respectively. As a result of disposals and sales of fixed assets, the Company recognized a loss of $3,426 during the year ended December
31, 2023 and a gain of $13,312 during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2:09Z</dcterms:created>
  <dcterms:modified xmlns:dcterms="http://purl.org/dc/terms/" xmlns:xsi="http://www.w3.org/2001/XMLSchema-instance" xsi:type="dcterms:W3CDTF">2024-03-28T20:02:09Z</dcterms:modified>
</cp:coreProperties>
</file>